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Williamsburg Moxy Hotel" sheetId="10" state="visible" r:id="rId10"/>
    <sheet xmlns:r="http://schemas.openxmlformats.org/officeDocument/2006/relationships" name="Investments in Unconsolidated A" sheetId="11" state="visible" r:id="rId11"/>
    <sheet xmlns:r="http://schemas.openxmlformats.org/officeDocument/2006/relationships" name="Stockholders_ Equity" sheetId="12" state="visible" r:id="rId12"/>
    <sheet xmlns:r="http://schemas.openxmlformats.org/officeDocument/2006/relationships" name="Related Party Transactions and "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stments in Unconsolidated_2" sheetId="17" state="visible" r:id="rId17"/>
    <sheet xmlns:r="http://schemas.openxmlformats.org/officeDocument/2006/relationships" name="Related Party Transactions an_2" sheetId="18" state="visible" r:id="rId18"/>
    <sheet xmlns:r="http://schemas.openxmlformats.org/officeDocument/2006/relationships" name="Structure (Details Narrative)"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Williamsburg Moxy Hotel (Detail" sheetId="22" state="visible" r:id="rId22"/>
    <sheet xmlns:r="http://schemas.openxmlformats.org/officeDocument/2006/relationships" name="Investments in Unconsolidated_3" sheetId="23" state="visible" r:id="rId23"/>
    <sheet xmlns:r="http://schemas.openxmlformats.org/officeDocument/2006/relationships" name="Investments in Unconsolidated_4" sheetId="24" state="visible" r:id="rId24"/>
    <sheet xmlns:r="http://schemas.openxmlformats.org/officeDocument/2006/relationships" name="Stockholders_ Equity (Details N" sheetId="25" state="visible" r:id="rId25"/>
    <sheet xmlns:r="http://schemas.openxmlformats.org/officeDocument/2006/relationships" name="Related Party Transactions an_3" sheetId="26" state="visible" r:id="rId26"/>
    <sheet xmlns:r="http://schemas.openxmlformats.org/officeDocument/2006/relationships" name="Related Party Transactions an_4"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s>
  <sheetData>
    <row r="1">
      <c r="A1" s="1" t="inlineStr">
        <is>
          <t>Cover - USD ($) shares in Thousands, $ in Thousand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73</t>
        </is>
      </c>
    </row>
    <row r="13">
      <c r="A13" s="4" t="inlineStr">
        <is>
          <t>Entity Registrant Name</t>
        </is>
      </c>
      <c r="B13" s="4" t="inlineStr">
        <is>
          <t>LIGHTSTONE VALUE PLUS REIT IV, INC.</t>
        </is>
      </c>
    </row>
    <row r="14">
      <c r="A14" s="4" t="inlineStr">
        <is>
          <t>Entity Central Index Key</t>
        </is>
      </c>
      <c r="B14" s="4" t="inlineStr">
        <is>
          <t>0001619312</t>
        </is>
      </c>
    </row>
    <row r="15">
      <c r="A15" s="4" t="inlineStr">
        <is>
          <t>Entity Tax Identification Number</t>
        </is>
      </c>
      <c r="B15" s="4" t="inlineStr">
        <is>
          <t>46-1796830</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732</t>
        </is>
      </c>
    </row>
    <row r="23">
      <c r="A23" s="4" t="inlineStr">
        <is>
          <t>Local Phone Number</t>
        </is>
      </c>
      <c r="B23" s="4" t="inlineStr">
        <is>
          <t>367-0129</t>
        </is>
      </c>
    </row>
    <row r="24">
      <c r="A24" s="4" t="inlineStr">
        <is>
          <t>Title of 12(g) Security</t>
        </is>
      </c>
      <c r="B24" s="4" t="inlineStr">
        <is>
          <t>Common
Stock, $0.01 par value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8300</v>
      </c>
    </row>
    <row r="34">
      <c r="A34" s="4" t="inlineStr">
        <is>
          <t>Entity Common Stock, Shares Outstanding</t>
        </is>
      </c>
      <c r="C34" s="6" t="n">
        <v>8200</v>
      </c>
    </row>
    <row r="35">
      <c r="A35" s="4" t="inlineStr">
        <is>
          <t>Auditor Name</t>
        </is>
      </c>
      <c r="B35" s="4" t="inlineStr">
        <is>
          <t>EISNERAMPER
LLP</t>
        </is>
      </c>
    </row>
    <row r="36">
      <c r="A36" s="4" t="inlineStr">
        <is>
          <t>Auditor Location</t>
        </is>
      </c>
      <c r="B36" s="4" t="inlineStr">
        <is>
          <t>New Jersey</t>
        </is>
      </c>
    </row>
    <row r="37">
      <c r="A37" s="4" t="inlineStr">
        <is>
          <t>Auditor Firm ID</t>
        </is>
      </c>
      <c r="B37" s="4" t="inlineStr">
        <is>
          <t>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illiamsburg Moxy Hotel</t>
        </is>
      </c>
      <c r="B1" s="2" t="inlineStr">
        <is>
          <t>12 Months Ended</t>
        </is>
      </c>
    </row>
    <row r="2">
      <c r="B2" s="2" t="inlineStr">
        <is>
          <t>Dec. 31, 2021</t>
        </is>
      </c>
    </row>
    <row r="3">
      <c r="A3" s="3" t="inlineStr">
        <is>
          <t>Williamsburg Moxy Hotel</t>
        </is>
      </c>
    </row>
    <row r="4">
      <c r="A4" s="4" t="inlineStr">
        <is>
          <t>Williamsburg Moxy Hotel</t>
        </is>
      </c>
      <c r="B4" s="4" t="inlineStr">
        <is>
          <t xml:space="preserve">3.
Williamsburg Moxy Hotel On
July 17, 2019, the Company, through its then wholly owned subsidiary, Bedford Avenue Holdings LLC acquired four adjacent parcels
of land located at 353-361 Bedford Avenue in Brooklyn, New York (collectively, the “Williamsburg Land”), from unaffiliated
third parties, for an aggregate purchase price of approximately $ 30.4 16.0 On
August 5, 2021, the Company formed the Williamsburg Moxy Hotel Joint Venture with Lightstone REIT III, pursuant to which Lightstone REIT
III acquired 25 7.9 4.3 As
a result, the Company and Lightstone REIT III have 75 25 The
Company has determined that the Williamsburg Moxy Hotel Joint Venture is a VIE and the Company is the primary beneficiary. As the
Company is the member most closely associated with the Williamsburg Moxy Hotel Joint Venture and therefore has the power to direct the
activities of the Williamsburg Moxy Hotel Joint Venture that most significantly impact its performance, the Company consolidates the
operating results and financial condition of the Williamsburg Moxy Hotel Joint Venture and accounts for the ownership interest of Lightstone
REIT III as noncontrolling interests. Contributions are allocated in accordance with each investor’s ownership percentage. Profit
and cash distributions are allocated in accordance with each investor’s ownership percentage. On
August 4, 2021, the Williamsburg Joint Venture entered into a development agreement (the “Development Agreement”) with
an affiliate of the Advisor (the “Williamsburg Moxy Developer”) pursuant to which the Williamsburg Moxy Developer will
be paid a development fee equal to 3% of hard and soft costs, as defined in the Development Agreement, incurred in connection with
the development and construction of the Williamsburg Moxy Hotel (See Note 6 for additional information). Additionally, on August 5, 2021, the Williamsburg Moxy
Joint Venture obtained construction financing for the Williamsburg Moxy Hotel as discussed below. The Williamsburg Moxy Hotel is
currently under construction and expected to open during the fourth quarter of 2022. As
of December 31, 2021, the Williamsburg Moxy Hotel Joint Venture incurred and capitalized to construction in progress an aggregate of
$ 73.0 1.7 1.0 Moxy
Construction Loan On
August 5, 2021, the Williamsburg Moxy Hotel Joint Venture entered into a recourse construction loan facility for up to $ 77.0 The Moxy Construction Loan bears interest at LIBOR plus 9.00%, subject to a 9.50% floor,
with monthly interest-only payments based on a rate of 7.50% with the accrued and unpaid interest added to the outstanding loan balance
and due at maturity. The Moxy Construction Loan is collateralized by the Williamsburg Moxy Hotel. The Williamsburg Moxy Hotel Joint Venture
received initial proceeds of $16.0 million under the Moxy Construction Loan and repaid the Williamsburg Mortgage ($16.0 million) in full.
As of December 31, 2021, the outstanding principal balance of the Moxy Construction Loan was $18.6 million (including $0.1 million of
interest capitalized to principal) which is presented, net of deferred financing fees of $3.7 million, on the consolidated balance
sheet and is classified as Mortgage Payable, net and the remaining availability under the facility was up to $58.6 million. In
connection with the Moxy Construction Loan, the Williamsburg Moxy Hotel Joint Venture has provided certain completion and carry cost
guarantees. Furthermore, in connection with the Moxy Construction Loan, the Williamsburg Moxy Hotel Joint Venture paid $ 3.7 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12 Months Ended</t>
        </is>
      </c>
    </row>
    <row r="2">
      <c r="B2" s="2" t="inlineStr">
        <is>
          <t>Dec. 31, 2021</t>
        </is>
      </c>
    </row>
    <row r="3">
      <c r="A3" s="3" t="inlineStr">
        <is>
          <t>Investments In Unconsolidated Affiliated Real Estate Entities</t>
        </is>
      </c>
    </row>
    <row r="4">
      <c r="A4" s="4" t="inlineStr">
        <is>
          <t>Investments in Unconsolidated Affiliated Real Estate Entities</t>
        </is>
      </c>
      <c r="B4" s="4" t="inlineStr">
        <is>
          <t xml:space="preserve">4.
Investments in Unconsolidated Affiliated Real Estate Entities 40
East End Ave. Joint Venture On
March 31, 2017, the Company entered into a joint venture agreement (the “40 East End Ave. Transaction”) with SAYT Master
Holdco LLC, an entity majority-owned and controlled by David Lichtenstein, who also majority owns and controls the Sponsor, a related
party (the “40 East End Seller”), providing for the Company to acquire approximately 33.3 10.3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if any, from the 40 East End Ave. Joint Venture
beginning as of March 31, 2017 with respect to its membership interest of approximately 33.3 30.0 12 The
40 East End Ave. Joint Venture, through affiliates, owns the 40 East End Avenue Project, a luxury residential 29-unit condominium project
located at the corner of 81st Street and East End Avenue in the Upper East Side neighborhood of New York City. The 40 East End Avenue
Project received its final TCO in March 2020 and through December 31, 2021, 15 of the condominium units have been sold. On
December 19, 2019, the 40 East End Ave. Joint Venture obtained financing (the “Condo Loan”) from a financial institution
of $ 95.2 90.2 5.0 December 19, 2021 LIBOR plus 2.45% On
December 30, 2021, the 40 East End Ave. Joint Venture and the financial institution amended the Condo Loan providing for an extension
of the maturity date to December 20, 2022 and revisions to the timing and amounts of required principal payments to be made from proceeds
from the sale of condominium units. Pursuant to the amended terms of the Condo Loan, the 40 East End Ave. Joint Venture will be required
to make a principal paydown on May 20, 2022, if the then outstanding principal balance of the Condo Loan has not been paid down to at
least $ 26.5 36.5 3.3 As
discussed above, the Condo Loan is currently scheduled to mature on December 20, 2022. If the Condo Loan has not been repaid in full
before its maturity date, the 40 East End Ave. Joint Venture intends to seek a further extension to the maturity date .
The
Sponsor and its affiliates (collectively, the “40 East End Guarantors”) have provided certain guarantees with respect to
the Condo Loan and the members have agreed to reimburse the 40 East End Guarantors for any balance that may become due under the guarantees
(the “40 East End Guarantee”), of which the Company’s share is approximately 33.3 In
connection with the closing of the Condo Loan, the 40 East End Ave. Joint Venture used a portion of the initial loan proceeds to (i)
fully repay an aggregate of $ 80.5 9.5 3.5 11.0 6.0 Subsequent
to the Company’s acquisition through December 31, 2021, it has made an aggregate of $ 5.9 0.2 The
40 East End Ave. Joint Venture Financial Information The
following table represents the condensed income statements for the 40 East End Ave. Joint Venture:
Schedule of financial information of joint venture
(amounts in thousands) For the For the
Revenues $ 58,529 $ 15,448
Cost of goods sold 52,138 14,347
Other expenses 2,509 2,630
Impairment of real estate inventory 1,553 2,288
Depreciation and amortization - -
Operating income/(loss) 2,329 (3,817 )
Interest expense and other, net (3,430 ) (4,238 )
Net loss $ (1,101 ) $ (8,055 )
Company’s share of net loss (33.3%) $ (367 ) $ (2,683 ) The
following table represents the condensed balance sheets for the 40 East End Ave. Joint Venture:
As of As of
(amounts
in thousands) December 31, December 31,
Real estate inventory $ 74,481 $ 125,086
Cash and restricted cash 767 4,446
Other assets 436 587
Total assets $ 75,684 $ 130,119
Mortgage payable, net $ 36,391 $ 89,876
Other liabilities 972 1,309
Members’ capital 38,321 38,934
Total liabilities and members’ capital $ 75,684 $ 130,119 The
Cove Joint Venture On
January 31, 2017, the Company, through its wholly owned subsidiary, REIT IV COVE LLC along with LSG Cove LLC, an affiliate of the Sponsor
and a related party, REIT III COVE LLC, a subsidiary of the operating partnership of Lightstone REIT III and Maximus Cove Investor LLC
(“Maximus”), an unrelated third party, completed the acquisition of all of RP Cove, L.L.C’s membership interest in
RP Maximus Cove, L.L.C. (the “Cove Joint Venture”) for aggregate consideration of approximately $ 255.0 20.0 22.5 The
Cove Joint Venture owned and operated The Cove at Tiburon (the “Cove”), a 281-unit, luxury waterfront multifamily residential
property located in Tiburon, California from January 31, 2017 through February 12, 2020, As discussed below, the Company disposed of
its 22.5 The
Company accounted for its 22.5% membership interest in the Cove Joint Venture in accordance with the equity method of accounting because
it exercised significant influence, but did not exercise financial and operating control over this entity. For the period from January
1, 2020 through February 12, 2020, the Company’s share of the Cove Joint Venture’s loss of $ 0.7 0.2 On
February 12, 2020, REIT IV Cove LLC, LSG Cove LLC and REIT III COVE LLC each redeemed their respective membership interests in the
Cove Joint Venture for an aggregate redemption price of $ 87.6 22.5 21.9 8.2 As
a result of the redemption of the Company’s 22.5% membership interest in the Cove Joint Venture on February 12, 2020, it no longer
had an ownership interest in the Cove Joint Venture. During August 2020, the Company received $ 0.1 0.1 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5.
Stockholders’ Equity Preferred
Stock The
Company’s charter authorizes the Company’s board of directors to designate and issue one or more classes or series of preferred
stock without approval of the holders of Common Shares. On February 11, 2015, the Company amended and restated its charter to authorize
the issuance of 50,000,000 Common
Shares On
February 11, 2015, the Company amended and restated its charter to authorize the issuance of 200,000,000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are able to elect the Company’s entire Board of Directors. Except as the Company’s
charter may provide with respect to any series of preferred stock that the Company may issue in the future, the holders of Common Shares
possess exclusive voting power. Holders
of the Company’s Common Shares are entitled to receive distributions as authorized from time to time by the Company’s Board
of Directors and declared out of legally available funds, subject to any preferential rights of any preferred stock that the Company
issues in the future. In any liquidation, each outstanding Common Share will entitle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their issuance. Distributions
and Distributions Declared The
Company’s Board of Directors commenced declaring and it began paying distributions on its Common Shares at the pro rata equivalent
of an annual distribution of $ 0.80 8.0 10.00 0.40 4.0 10.00 On
January 15, 2020, February 15, 2020, March 15, 2020 and April 29, 2020, the Company paid distributions to its stockholders for the months
ended December 31, 2019, January 31, 2020, February 29, 2020 and March 31, 2020, respectively, totaling $1.1 million. These distributions
were all paid in cash. On
March 25, 2020, the Board of Directors determined to suspend regular monthly distributions. 2020
Special Distribution On
December 21, 2020, the Board of Directors authorized and the Company declared a special distribution of $ 0.37 3.2 2021
Special Distribution On
August 9, 2021, the Board of Directors authorized and the Company declared a special distribution of $ 0.215 1.8 Total
distributions declared during the years ended December 31, 2021 and 2020 were $ 1.8 4.0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hare repurchase program may provide its stockholders with limited, interim liquidity by enabling them to sell their
Common Shares back to the Company, subject to restrictions. On
March 25, 2020, the Board of Directors amended the share repurchase program to remove stockholder notice requirements and also approved
the suspension of all redemptions effective immediately. Effective
May 10, 2021, the Board of Directors reopened the share repurchase program for redemptions submitted in connection with a stockholder’s
death or hardship and set the price for all such purchases at the Company’s current estimated net asset value per share (“NAV
per Share”) which was $ 8.50 Deaths
that occurred subsequent to January 1, 2020 are eligible for consideration, subject to certain conditions. Beginning January 1, 2022,
requests for redemptions in connection with a stockholder’s death must be submitted and received by the Company within one year
of the stockholder’s date of death for consideration. On
an annual basis, the Company will not redeem in excess of 0.5 For
the period from January 1 through March 24, 2020, the Company repurchased 57,800 9.53 59,745 8.50 Effective
March 18, 2022, in connection with the Board of Directors determination and approval of the Company’s NAV per Share of $ 8.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Other Arrangements</t>
        </is>
      </c>
      <c r="B1" s="2" t="inlineStr">
        <is>
          <t>12 Months Ended</t>
        </is>
      </c>
    </row>
    <row r="2">
      <c r="B2" s="2" t="inlineStr">
        <is>
          <t>Dec. 31, 2021</t>
        </is>
      </c>
    </row>
    <row r="3">
      <c r="A3" s="3" t="inlineStr">
        <is>
          <t>Related Party Transactions [Abstract]</t>
        </is>
      </c>
    </row>
    <row r="4">
      <c r="A4" s="4" t="inlineStr">
        <is>
          <t>Related Party Transactions and Other Arrangements</t>
        </is>
      </c>
      <c r="B4" s="4" t="inlineStr">
        <is>
          <t xml:space="preserve">6.
Related Party Transactions and Other Arrangements The
Company has agreements with the Advisor and its affiliates to pay certain fees, as follows, in exchange for services performed by these
entities and other related party entities. The Company’s ability to secure financing and acquire real estate and real estate-related
investments are dependent upon its Advisor and affiliates to perform such services as provided in these agreements. Operational
Stage
Fees Amount
Acquisition Fee The
Company pays to the Advisor or its affiliates 1% of the amount funded by it to originate or acquire an investment (including the Company’s
pro rata share (direct or indirect) of debt incurred in respect of such investment, but excluding acquisition fees and acquisition expenses).
Notwithstanding the foregoing, the Company will not pay any acquisition fee to the Advisor or any of its affiliates with respect to any
transaction between the Company and the Sponsor, any of its affiliates or any program sponsored by it.
Acquisition Expenses The Company reimburses the Advisor for expenses actually incurred related to selecting, originating or acquiring investments on the Company’s behalf, regardless of whether or not the Company acquires the related investments. In addition, the Company pays third parties, or reimburses the Advisor or its affiliates, for any investment-related expenses due to third parties, including, but not limited to, legal fees and expenses, travel and communications expenses, accounting fees and expenses and other closing costs and miscellaneous expenses, regardless of whether or not the Company acquires the related investments. In no event will the total of all acquisition fees and acquisition expenses (including those paid to third parties, as described above) with respect to a particular investment be unreasonable or, except in limited circumstances, exceed 5% of the amount funded by us to originate or acquire an investment (including the Company’s pro rata share (direct or indirect) of debt attributable to such investment, but exclusive of acquisition fees and acquisition expenses).
Asset Management Fee The Company pays the Advisor or its assignees a monthly asset management fee equal to one-twelfth (1⁄12) of 1% of the cost of the Company’s assets. The cost of the Company’s assets means the amount funded by the Company for investments, including expenses and any financing attributable to such investments, less any principal received on such investments.
Operating Expenses The Company reimburses the Advisor’s costs of providing administrative services, subject to the limitation that the Company generally will not reimburse the Advisor for any amount by which the total operating expenses at the end of the four preceding fiscal quarters exceeds the greater of (i) 2% of average invested assets (as defined in the advisory agreement), and (ii) 25% of net income other than any additions to reserves for depreciation, bad debt or other similar non-cash reserves and excluding any gain from the sale of investments for that period. After the end of any fiscal quarter for which the Company’s total operating expenses exceed this 2%/25% limitation for the four fiscal quarters then ended, if the Company’s independent directors exercise their right to conclude that this excess was justified, this fact will be disclosed in writing to the holders of Common Shares within 60 days. If the Company’s independent directors do not determine such excess expenses are justified, the Advisor is required to reimburse the Company, at the end of the four preceding fiscal quarters, by the amount that the Company’s aggregate annual total operating expenses paid or incurred exceed this 2%/25% limitation.
Additionally, the Company reimburses the Advisor for personnel
costs in connection with other services; however, the Company does not reimburse the Advisor for (a) services for which the Advisor or
its affiliates are entitled to compensation in the form of a separate fee, or (b) the salaries and benefits of the Company’s named
executive officers. Liquidation/Listing
Stage
Fees Amount
Disposition Fee For
substantial assistance in connection with the sale of investments and based on the services provided, as determined by the Company’s
independent directors, the Company will pay to the Advisor or any of its affiliates a disposition fee equal to up to 1% of the contractual
sales price of each investment sold. The Company will not pay a disposition fee upon the maturity, prepayment, workout, modification
or extension of a debt instrument unless there is a corresponding fee paid by the borrower, in which case the disposition fee will be
the lesser of: (a) 1% of the principal amount of the debt prior to such transaction; and (b) the amount of the fee paid by the borrower
in connection with such transaction. If the Company takes ownership of a property as a result of a workout or foreclosure of debt, the
Company will pay a disposition fee upon the sale of such property.
Annual Subordinated Performance
Fee The
Company will pay the Advisor an annual subordinated performance fee calculated on the basis of the annual return to holders of Common
Shares, payable annually in arrears. Specifically, in any year in which holders of Common Shares receive payment of an 8% annual cumulative,
pre-tax, non- compounded return on the aggregate capital contributed by them, the Advisor will be entitled to 15% of the amount in excess
of the 8% per annum return; provided provided further
Subordinated
Participation in Net Sales Proceeds (payable only if the Company is not listed on an exchange and the advisory agreement is not terminated
or non-renewed) The
Advisor will receive from time to time, when available, including in connection with a merger, consolidation or sale, or other disposition
of all or substantially all the Company’s assets, 15% of remaining “net sales proceeds” (as defined in the Company’s
charter) after return of capital contributions plus payment to holders of Common Shares of an 8% annual cumulative, pre-tax, non-compounded
return on the aggregate capital contributed by them.
Subordinated
Incentive Listing Fee (payable only if the Company is listed on an exchange) Upon the listing of the Common
Shares on a national securities exchange, including a listing in connection with a merger or other business combination, the Advisor
will receive a fee equal to 15% of the amount by which the sum of the Company’s market value (determined after listing) plus
distributions attributable to net sales proceeds paid to the holders of Common Shares exceeds the sum of the aggregate capital contributed
by them plus an amount equal to an 8% annual cumulative, pre-tax, non-compounded return. The
following table represents the fees incurred associated with the payments to the Company’s Advisor and its affiliates for the period
indicated:
Schedule of Fees and offering costs
For the
2021 2020
Development fees and cost reimbursement (1) $ 1,722,882 $ 304,366
Asset management fees (general and administrative costs) - 77,313
Total $ 1,722,882 $ 381,679
(1) Development
fees and the reimbursement of development-related costs that the Williamsburg Moxy Joint
Venture pays to the Advisor and its affiliates are capitalized and included in the carrying
value of the investment in the Williamsburg Moxy Hotel, which is classified as construction
in progress on the consolidated balance sheets. See Note 3 for additional information. The
Company has agreements with the Advisor to pay certain fees, in exchange for services performed by the Advisor and/or its affiliated
entities. As of December 31 0.3 122 Subordinated
Advances – Related Party On
March 18, 2016, the Company entered into a subordinated unsecured loan agreement (the “Subordinated Agreement”) with the
Sponsor pursuant to which the Sponsor made aggregate principal advances of $ 12.6 1.48 10.00 8.0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85.0 15.0 The
principal advances and the related interest are subordinate to all of the Company’s obligations as well as to the holders of its
Common Shares in an amount equal to the shareholder’s net investment plus a cumulative, pre-tax, non-compounded annual return of
8.0 In
connection with the termination of the Offering, on March 31, 2017, the Company and the Sponsor simultaneously terminated the Subordinated
Agreement. As a result of the termination, the Sponsor is no longer obligated to make any additional principal advances to the Company.
Interest will continue to accrue on the outstanding principal advances and repayment, if any, of the principal advances and related accrued
interest will be made according to the terms of the Subordinated Agreement disclosed above. As
of both December 31, 2021 and 2020, an aggregate of approximately $ 12.6 1,006,633 819,679 186,9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Legal
Proceedings From
time to time in the ordinary course of business, the Company may become subject to legal proceedings, claims or disputes.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in the Preparation of Financial Statements</t>
        </is>
      </c>
      <c r="B4" s="4" t="inlineStr">
        <is>
          <t xml:space="preserve">Use
of Estimates in the Preparation of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pplication of these assumptions requires the exercise of judgment as to future uncertainties and, as a result,
actual results could differ from these estimates. </t>
        </is>
      </c>
    </row>
    <row r="5">
      <c r="A5" s="4" t="inlineStr">
        <is>
          <t>Principles of Consolidation and Basis of Presentation</t>
        </is>
      </c>
      <c r="B5" s="4" t="inlineStr">
        <is>
          <t xml:space="preserve">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
        </is>
      </c>
    </row>
    <row r="6">
      <c r="A6" s="4" t="inlineStr">
        <is>
          <t>Cash and Cash Equivalents and Restricted Cash</t>
        </is>
      </c>
      <c r="B6" s="4" t="inlineStr">
        <is>
          <t xml:space="preserve">Cash
and Cash Equivalents and Restricted Cash The
Company considers all highly liquid investments with an original maturity of three months or less when purchased to be cash equivalents.
The Company maintains its cash in bank deposit accounts, which, at times, may exceed U.S. federally insured limits. The Company
has not experienced any losses in such accounts. The Company believes it is not exposed to any significant credit risk on its cash and
cash equivalents. If
required by the Company’s lenders, restricted cash is held in escrow accounts for anticipated capital expenditures, real estate
taxes, and/or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chedule of cash, cash equivalents, and restricted cash
December 31,
2021 2020
Cash and cash equivalents $ 11,955,515 $ 31,406,204
Restricted cash 241,604 84,622
Total cash, cash equivalents and restricted cash $ 12,197,119 $ 31,490,826 </t>
        </is>
      </c>
    </row>
    <row r="7">
      <c r="A7" s="4" t="inlineStr">
        <is>
          <t>Investments in Real Estate</t>
        </is>
      </c>
      <c r="B7" s="4" t="inlineStr">
        <is>
          <t xml:space="preserve">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Once
the development project is placed in service, which may occur in phases or for an entire building or project, the costs capitalized to
construction in progress are transferred to land and improvements, buildings and improvements, and furniture and fixtures on the Company’s
consolidated balance sheets at the historical cost of the property.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t>
        </is>
      </c>
    </row>
    <row r="8">
      <c r="A8" s="4" t="inlineStr">
        <is>
          <t>Investments in Unconsolidated Entities</t>
        </is>
      </c>
      <c r="B8" s="4" t="inlineStr">
        <is>
          <t xml:space="preserve">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eith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We
review investments for impairment in value whenever events or changes in circumstances indicate
that the carrying amount of such investment may not be recoverable. </t>
        </is>
      </c>
    </row>
    <row r="9">
      <c r="A9" s="4" t="inlineStr">
        <is>
          <t>Deferred Financing Costs</t>
        </is>
      </c>
      <c r="B9" s="4" t="inlineStr">
        <is>
          <t xml:space="preserve">Deferred
Financing Costs Deferred
financing costs are recorded at cost and consist of loan fees and other direct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t>
        </is>
      </c>
    </row>
    <row r="10">
      <c r="A10" s="4" t="inlineStr">
        <is>
          <t>Income Taxes</t>
        </is>
      </c>
      <c r="B10" s="4" t="inlineStr">
        <is>
          <t xml:space="preserve">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As such, the Company is subject to U.S.
federal and state income taxes and franchise taxes from these activities. As
of December 31, 2021 and 2020,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 </t>
        </is>
      </c>
    </row>
    <row r="11">
      <c r="A11" s="4" t="inlineStr">
        <is>
          <t>Foreign Currency Transactions</t>
        </is>
      </c>
      <c r="B11" s="4" t="inlineStr">
        <is>
          <t xml:space="preserve">Foreign
Currency Transactions We
previously maintained funds in a bank account that was denominated in New Israeli Shekels (“ILS”) and was re-measured into
U.S. Dollars at the current exchange rate at the end of each reporting period. During the first quarter of 2020, we converted all of
our ILS to U.S. Dollars and as a result, no longer have any ILS in the bank account. For
the year ended December 31, 2020, the Company recorded a foreign currency transaction loss of $ 47,648 </t>
        </is>
      </c>
    </row>
    <row r="12">
      <c r="A12" s="4" t="inlineStr">
        <is>
          <t>Financial Instruments</t>
        </is>
      </c>
      <c r="B12" s="4" t="inlineStr">
        <is>
          <t xml:space="preserve">Financial
Instruments The
carrying amounts reported in the consolidated balance sheets for cash and cash equivalents, restricted cash and other assets, accounts
payable and accrued expenses and other liabilities approximate their fair values because of the short maturity of these instruments. The
estimated fair value our mortgage payable approximated its carrying value because of the floating interest rate. </t>
        </is>
      </c>
    </row>
    <row r="13">
      <c r="A13" s="4" t="inlineStr">
        <is>
          <t>Noncontrolling Interest</t>
        </is>
      </c>
      <c r="B13" s="4" t="inlineStr">
        <is>
          <t xml:space="preserve">Noncontrolling
Interest Noncontrolling
interest represents the noncontrolling member’s share of the equity in certain of the Company’s consolidated real estate
investments. Income and losses are allocated to noncontrolling interest holders based generally on their ownership percentage. </t>
        </is>
      </c>
    </row>
    <row r="14">
      <c r="A14" s="4" t="inlineStr">
        <is>
          <t>Net Earnings per Common Share</t>
        </is>
      </c>
      <c r="B14" s="4" t="inlineStr">
        <is>
          <t xml:space="preserve">Net
Earnings per Common Share Net
earnings per Common Share on a basic and fully diluted basis is earnings divided by the weighted average number of shares of common stock
outstanding. The Company does not have any potentially dilutive securities. </t>
        </is>
      </c>
    </row>
    <row r="15">
      <c r="A15" s="4" t="inlineStr">
        <is>
          <t>COVID-19 Pandemic</t>
        </is>
      </c>
      <c r="B15" s="4" t="inlineStr">
        <is>
          <t xml:space="preserve">COVID-19
Pandemic The
World Health Organization declared COVID-19 a global pandemic on March 11, 2020 and since that time many of the previously imposed restrictions
and other measures which were instituted in response have been subsequently reduced or lifted. However, the continuing COVID-19 pandemic
remains highly unpredictable and dynamic and its ultimate duration and extent continue to be dependent on various developments, such
as the emergence of variants to the virus that may cause additional strains of COVID-19, the ongoing administration and ultimate effectiveness
of vaccines, including booster shots, and the eventual timeline to achieve a sufficient level of herd immunity among the general population.
Accordingly, the ongoing COVID-19 pandemic may have negative effects on the health of the U.S. economy for the foreseeable future. To-date,
the COVID-19 pandemic has not had any significant impact on the Company’s 210-room branded hotel (the “Williamsburg Moxy
Hotel”) development project. The Company’s other investment is its approximately 33.3 The
extent to which the Company’s business may be affected by the ongoing COVID-19 pandemic will largely depend on both current and
future developments, all of which are highly uncertain and cannot be reasonably predicted. If the Company’s investments in the
Williamsburg Moxy Hotel development project and/or 40 East End Ave. Joint Venture are negatively impacted, its business and financial
results could be materially and adversely impacted. </t>
        </is>
      </c>
    </row>
    <row r="16">
      <c r="A16" s="4" t="inlineStr">
        <is>
          <t>New Accounting Pronouncements</t>
        </is>
      </c>
      <c r="B16" s="4" t="inlineStr">
        <is>
          <t xml:space="preserve">New
Accounting Pronouncements The
Company has reviewed and determined that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Schedule of cash, cash equivalents, and restricted cash
December 31,
2021 2020
Cash and cash equivalents $ 11,955,515 $ 31,406,204
Restricted cash 241,604 84,622
Total cash, cash equivalents and restricted cash $ 12,197,119 $ 31,490,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12 Months Ended</t>
        </is>
      </c>
    </row>
    <row r="2">
      <c r="B2" s="2" t="inlineStr">
        <is>
          <t>Dec. 31, 2021</t>
        </is>
      </c>
    </row>
    <row r="3">
      <c r="A3" s="3" t="inlineStr">
        <is>
          <t>Investments In Unconsolidated Affiliated Real Estate Entities</t>
        </is>
      </c>
    </row>
    <row r="4">
      <c r="A4" s="4" t="inlineStr">
        <is>
          <t>Schedule of financial information of joint venture</t>
        </is>
      </c>
      <c r="B4" s="4" t="inlineStr">
        <is>
          <t xml:space="preserve">Schedule of financial information of joint venture
(amounts in thousands) For the For the
Revenues $ 58,529 $ 15,448
Cost of goods sold 52,138 14,347
Other expenses 2,509 2,630
Impairment of real estate inventory 1,553 2,288
Depreciation and amortization - -
Operating income/(loss) 2,329 (3,817 )
Interest expense and other, net (3,430 ) (4,238 )
Net loss $ (1,101 ) $ (8,055 )
Company’s share of net loss (33.3%) $ (367 ) $ (2,683 ) The
following table represents the condensed balance sheets for the 40 East End Ave. Joint Venture:
As of As of
(amounts
in thousands) December 31, December 31,
Real estate inventory $ 74,481 $ 125,086
Cash and restricted cash 767 4,446
Other assets 436 587
Total assets $ 75,684 $ 130,119
Mortgage payable, net $ 36,391 $ 89,876
Other liabilities 972 1,309
Members’ capital 38,321 38,934
Total liabilities and members’ capital $ 75,684 $ 130,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Other Arrangements (Tables)</t>
        </is>
      </c>
      <c r="B1" s="2" t="inlineStr">
        <is>
          <t>12 Months Ended</t>
        </is>
      </c>
    </row>
    <row r="2">
      <c r="B2" s="2" t="inlineStr">
        <is>
          <t>Dec. 31, 2021</t>
        </is>
      </c>
    </row>
    <row r="3">
      <c r="A3" s="3" t="inlineStr">
        <is>
          <t>Related Party Transactions [Abstract]</t>
        </is>
      </c>
    </row>
    <row r="4">
      <c r="A4" s="4" t="inlineStr">
        <is>
          <t>Schedule of Fees and offering costs</t>
        </is>
      </c>
      <c r="B4" s="4" t="inlineStr">
        <is>
          <t>Schedule of Fees and offering costs
For the
2021 2020
Development fees and cost reimbursement (1) $ 1,722,882 $ 304,366
Asset management fees (general and administrative costs) - 77,313
Total $ 1,722,882 $ 381,679
(1) Development
fees and the reimbursement of development-related costs that the Williamsburg Moxy Joint
Venture pays to the Advisor and its affiliates are capitalized and included in the carrying
value of the investment in the Williamsburg Moxy Hotel, which is classified as construction
in progress on the consolidated balance sheets. See Note 3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7" customWidth="1" min="2" max="2"/>
    <col width="37" customWidth="1" min="3" max="3"/>
    <col width="24" customWidth="1" min="4" max="4"/>
    <col width="21" customWidth="1" min="5" max="5"/>
  </cols>
  <sheetData>
    <row r="1">
      <c r="A1" s="1" t="inlineStr">
        <is>
          <t>Structure (Details Narrative)</t>
        </is>
      </c>
      <c r="B1" s="2" t="inlineStr">
        <is>
          <t>Sep. 12, 2014USD ($)shares</t>
        </is>
      </c>
      <c r="C1" s="2" t="inlineStr">
        <is>
          <t>Jun. 15, 2015USD ($)$ / sharesshares</t>
        </is>
      </c>
      <c r="D1" s="2" t="inlineStr">
        <is>
          <t>Dec. 31, 2021$ / shares</t>
        </is>
      </c>
      <c r="E1" s="2" t="inlineStr">
        <is>
          <t>Dec. 31, 2020Integer</t>
        </is>
      </c>
    </row>
    <row r="2">
      <c r="A2" s="3" t="inlineStr">
        <is>
          <t>Schedule of Equity Method Investments [Line Items]</t>
        </is>
      </c>
    </row>
    <row r="3">
      <c r="A3" s="4" t="inlineStr">
        <is>
          <t>Date of incorporation</t>
        </is>
      </c>
      <c r="D3" s="4" t="inlineStr">
        <is>
          <t>Sep. 9,
		2014</t>
        </is>
      </c>
    </row>
    <row r="4">
      <c r="A4" s="4" t="inlineStr">
        <is>
          <t>Number of operating segment | Integer</t>
        </is>
      </c>
      <c r="E4" s="6" t="n">
        <v>1</v>
      </c>
    </row>
    <row r="5">
      <c r="A5" s="4" t="inlineStr">
        <is>
          <t>Shares issued, price per share | $ / shares</t>
        </is>
      </c>
      <c r="D5" s="7" t="n">
        <v>8.5</v>
      </c>
    </row>
    <row r="6">
      <c r="A6" s="4" t="inlineStr">
        <is>
          <t>Company Owned By David Lichtenstein [Member]</t>
        </is>
      </c>
    </row>
    <row r="7">
      <c r="A7" s="3" t="inlineStr">
        <is>
          <t>Schedule of Equity Method Investments [Line Items]</t>
        </is>
      </c>
    </row>
    <row r="8">
      <c r="A8" s="4" t="inlineStr">
        <is>
          <t>Stock Issued During Period, Value, New Issues | $</t>
        </is>
      </c>
      <c r="B8" s="5" t="n">
        <v>200000</v>
      </c>
    </row>
    <row r="9">
      <c r="A9" s="4" t="inlineStr">
        <is>
          <t>Lightstone Real Estate Income Llc [Member]</t>
        </is>
      </c>
    </row>
    <row r="10">
      <c r="A10" s="3" t="inlineStr">
        <is>
          <t>Schedule of Equity Method Investments [Line Items]</t>
        </is>
      </c>
    </row>
    <row r="11">
      <c r="A11" s="4" t="inlineStr">
        <is>
          <t>Stock Issued During Period, Shares, New Issues | shares</t>
        </is>
      </c>
      <c r="B11" s="6" t="n">
        <v>20000</v>
      </c>
    </row>
    <row r="12">
      <c r="A12" s="4" t="inlineStr">
        <is>
          <t>David Lichtenstein [Member]</t>
        </is>
      </c>
    </row>
    <row r="13">
      <c r="A13" s="3" t="inlineStr">
        <is>
          <t>Schedule of Equity Method Investments [Line Items]</t>
        </is>
      </c>
    </row>
    <row r="14">
      <c r="A14" s="4" t="inlineStr">
        <is>
          <t>Stock Issued During Period, Shares, New Issues | shares</t>
        </is>
      </c>
      <c r="C14" s="6" t="n">
        <v>222222</v>
      </c>
    </row>
    <row r="15">
      <c r="A15" s="4" t="inlineStr">
        <is>
          <t>Proceeds from issuance of common stock | $</t>
        </is>
      </c>
      <c r="C15" s="5" t="n">
        <v>2000000</v>
      </c>
    </row>
    <row r="16">
      <c r="A16" s="4" t="inlineStr">
        <is>
          <t>Shares issued, price per share | $ / shares</t>
        </is>
      </c>
      <c r="C16" s="5" t="n">
        <v>9</v>
      </c>
    </row>
    <row r="17">
      <c r="A17" s="4" t="inlineStr">
        <is>
          <t>Williamsburg Moxy Hotel Joint Venture [Member]</t>
        </is>
      </c>
    </row>
    <row r="18">
      <c r="A18" s="3" t="inlineStr">
        <is>
          <t>Schedule of Equity Method Investments [Line Items]</t>
        </is>
      </c>
    </row>
    <row r="19">
      <c r="A19" s="4" t="inlineStr">
        <is>
          <t>Membership interest (as a percentage)</t>
        </is>
      </c>
      <c r="D19" s="4" t="inlineStr">
        <is>
          <t>75.00%</t>
        </is>
      </c>
    </row>
    <row r="20">
      <c r="A20" s="4" t="inlineStr">
        <is>
          <t>Noncontrolling interest percentage</t>
        </is>
      </c>
      <c r="D20" s="4" t="inlineStr">
        <is>
          <t>25.00%</t>
        </is>
      </c>
    </row>
    <row r="21">
      <c r="A21" s="4" t="inlineStr">
        <is>
          <t>40 East End Ave Project [Member]</t>
        </is>
      </c>
    </row>
    <row r="22">
      <c r="A22" s="3" t="inlineStr">
        <is>
          <t>Schedule of Equity Method Investments [Line Items]</t>
        </is>
      </c>
    </row>
    <row r="23">
      <c r="A23" s="4" t="inlineStr">
        <is>
          <t>Membership interest (as a percentage)</t>
        </is>
      </c>
      <c r="D23" s="4" t="inlineStr">
        <is>
          <t>33.3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Investment property:</t>
        </is>
      </c>
    </row>
    <row r="3">
      <c r="A3" s="4" t="inlineStr">
        <is>
          <t>Construction in progress</t>
        </is>
      </c>
      <c r="B3" s="5" t="n">
        <v>72999787</v>
      </c>
      <c r="C3" s="5" t="n">
        <v>40479640</v>
      </c>
    </row>
    <row r="4">
      <c r="A4" s="4" t="inlineStr">
        <is>
          <t>Investment in unconsolidated affiliated real estate entity</t>
        </is>
      </c>
      <c r="B4" s="6" t="n">
        <v>10793084</v>
      </c>
      <c r="C4" s="6" t="n">
        <v>10988023</v>
      </c>
    </row>
    <row r="5">
      <c r="A5" s="4" t="inlineStr">
        <is>
          <t>Cash and cash equivalents</t>
        </is>
      </c>
      <c r="B5" s="6" t="n">
        <v>11955515</v>
      </c>
      <c r="C5" s="6" t="n">
        <v>31406204</v>
      </c>
    </row>
    <row r="6">
      <c r="A6" s="4" t="inlineStr">
        <is>
          <t>Restricted cash and other assets</t>
        </is>
      </c>
      <c r="B6" s="6" t="n">
        <v>440855</v>
      </c>
      <c r="C6" s="6" t="n">
        <v>116419</v>
      </c>
    </row>
    <row r="7">
      <c r="A7" s="4" t="inlineStr">
        <is>
          <t>Total Assets</t>
        </is>
      </c>
      <c r="B7" s="6" t="n">
        <v>96189241</v>
      </c>
      <c r="C7" s="6" t="n">
        <v>82990286</v>
      </c>
    </row>
    <row r="8">
      <c r="A8" s="3" t="inlineStr">
        <is>
          <t>Liabilities and Stockholders’ Equity</t>
        </is>
      </c>
    </row>
    <row r="9">
      <c r="A9" s="4" t="inlineStr">
        <is>
          <t>Mortgage payable, net</t>
        </is>
      </c>
      <c r="B9" s="6" t="n">
        <v>14843736</v>
      </c>
      <c r="C9" s="6" t="n">
        <v>16000000</v>
      </c>
    </row>
    <row r="10">
      <c r="A10" s="4" t="inlineStr">
        <is>
          <t>Accounts payable, accrued expenses and other liabilities</t>
        </is>
      </c>
      <c r="B10" s="6" t="n">
        <v>9895523</v>
      </c>
      <c r="C10" s="6" t="n">
        <v>1178674</v>
      </c>
    </row>
    <row r="11">
      <c r="A11" s="4" t="inlineStr">
        <is>
          <t>Distributions payable</t>
        </is>
      </c>
      <c r="B11" s="6" t="n">
        <v>0</v>
      </c>
      <c r="C11" s="6" t="n">
        <v>3151447</v>
      </c>
    </row>
    <row r="12">
      <c r="A12" s="4" t="inlineStr">
        <is>
          <t>Subordinated advances - related party</t>
        </is>
      </c>
      <c r="B12" s="6" t="n">
        <v>13638646</v>
      </c>
      <c r="C12" s="6" t="n">
        <v>13451692</v>
      </c>
    </row>
    <row r="13">
      <c r="A13" s="4" t="inlineStr">
        <is>
          <t>Total Liabilities</t>
        </is>
      </c>
      <c r="B13" s="6" t="n">
        <v>38377905</v>
      </c>
      <c r="C13" s="6" t="n">
        <v>33781813</v>
      </c>
    </row>
    <row r="14">
      <c r="A14" s="3" t="inlineStr">
        <is>
          <t>Company’s Stockholders’ Equity:</t>
        </is>
      </c>
    </row>
    <row r="15">
      <c r="A15" s="4" t="inlineStr">
        <is>
          <t>Preferred stock, $0.01 par value; 50.0 million shares authorized, none issued and outstanding</t>
        </is>
      </c>
      <c r="B15" s="6" t="n">
        <v>0</v>
      </c>
      <c r="C15" s="6" t="n">
        <v>0</v>
      </c>
    </row>
    <row r="16">
      <c r="A16" s="4" t="inlineStr">
        <is>
          <t>Common stock, $0.01 par value; 200.0 million shares authorized, 8.5 million shares issued and outstanding</t>
        </is>
      </c>
      <c r="B16" s="6" t="n">
        <v>84777</v>
      </c>
      <c r="C16" s="6" t="n">
        <v>85374</v>
      </c>
    </row>
    <row r="17">
      <c r="A17" s="4" t="inlineStr">
        <is>
          <t>Additional paid-in-capital</t>
        </is>
      </c>
      <c r="B17" s="6" t="n">
        <v>71157978</v>
      </c>
      <c r="C17" s="6" t="n">
        <v>71665213</v>
      </c>
    </row>
    <row r="18">
      <c r="A18" s="4" t="inlineStr">
        <is>
          <t>Accumulated deficit</t>
        </is>
      </c>
      <c r="B18" s="6" t="n">
        <v>-25651846</v>
      </c>
      <c r="C18" s="6" t="n">
        <v>-22542114</v>
      </c>
    </row>
    <row r="19">
      <c r="A19" s="4" t="inlineStr">
        <is>
          <t>Total Company’s Stockholders’ Equity</t>
        </is>
      </c>
      <c r="B19" s="6" t="n">
        <v>45590909</v>
      </c>
      <c r="C19" s="6" t="n">
        <v>49208473</v>
      </c>
    </row>
    <row r="20">
      <c r="A20" s="4" t="inlineStr">
        <is>
          <t>Noncontrolling interests</t>
        </is>
      </c>
      <c r="B20" s="6" t="n">
        <v>12220427</v>
      </c>
      <c r="C20" s="6" t="n">
        <v>0</v>
      </c>
    </row>
    <row r="21">
      <c r="A21" s="4" t="inlineStr">
        <is>
          <t>Total Stockholders’ Equity</t>
        </is>
      </c>
      <c r="B21" s="6" t="n">
        <v>57811336</v>
      </c>
      <c r="C21" s="6" t="n">
        <v>49208473</v>
      </c>
    </row>
    <row r="22">
      <c r="A22" s="4" t="inlineStr">
        <is>
          <t>Total Liabilities and Stockholders’ Equity</t>
        </is>
      </c>
      <c r="B22" s="5" t="n">
        <v>96189241</v>
      </c>
      <c r="C22" s="5" t="n">
        <v>82990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ash, cash equivalents, and restricted cash) - USD ($)</t>
        </is>
      </c>
      <c r="B1" s="2" t="inlineStr">
        <is>
          <t>Dec. 31, 2021</t>
        </is>
      </c>
      <c r="C1" s="2" t="inlineStr">
        <is>
          <t>Dec. 31, 2020</t>
        </is>
      </c>
    </row>
    <row r="2">
      <c r="A2" s="3" t="inlineStr">
        <is>
          <t>Accounting Policies [Abstract]</t>
        </is>
      </c>
    </row>
    <row r="3">
      <c r="A3" s="4" t="inlineStr">
        <is>
          <t>Cash and cash equivalents</t>
        </is>
      </c>
      <c r="B3" s="5" t="n">
        <v>11955515</v>
      </c>
      <c r="C3" s="5" t="n">
        <v>31406204</v>
      </c>
    </row>
    <row r="4">
      <c r="A4" s="4" t="inlineStr">
        <is>
          <t>Restricted cash</t>
        </is>
      </c>
      <c r="B4" s="6" t="n">
        <v>241604</v>
      </c>
      <c r="C4" s="6" t="n">
        <v>84622</v>
      </c>
    </row>
    <row r="5">
      <c r="A5" s="4" t="inlineStr">
        <is>
          <t>Total cash, cash equivalents and restricted cash</t>
        </is>
      </c>
      <c r="B5" s="5" t="n">
        <v>12197119</v>
      </c>
      <c r="C5" s="5" t="n">
        <v>3149082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21</t>
        </is>
      </c>
    </row>
    <row r="3">
      <c r="A3" s="3" t="inlineStr">
        <is>
          <t>Schedule of Equity Method Investments [Line Items]</t>
        </is>
      </c>
    </row>
    <row r="4">
      <c r="A4" s="4" t="inlineStr">
        <is>
          <t>Foreign currency transaction losses</t>
        </is>
      </c>
      <c r="B4" s="5" t="n">
        <v>47648</v>
      </c>
    </row>
    <row r="5">
      <c r="A5" s="4" t="inlineStr">
        <is>
          <t>40 East End Ave Pref Llc [Member]</t>
        </is>
      </c>
    </row>
    <row r="6">
      <c r="A6" s="3" t="inlineStr">
        <is>
          <t>Schedule of Equity Method Investments [Line Items]</t>
        </is>
      </c>
    </row>
    <row r="7">
      <c r="A7" s="4" t="inlineStr">
        <is>
          <t>Membership interest (as a percentage)</t>
        </is>
      </c>
      <c r="C7" s="4" t="inlineStr">
        <is>
          <t>33.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4" customWidth="1" min="5" max="5"/>
    <col width="14" customWidth="1" min="6" max="6"/>
  </cols>
  <sheetData>
    <row r="1">
      <c r="A1" s="1" t="inlineStr">
        <is>
          <t>Williamsburg Moxy Hotel (Details Narrative) - USD ($)</t>
        </is>
      </c>
      <c r="B1" s="2" t="inlineStr">
        <is>
          <t>Aug. 05, 2021</t>
        </is>
      </c>
      <c r="C1" s="2" t="inlineStr">
        <is>
          <t>Jul. 17, 2019</t>
        </is>
      </c>
      <c r="D1" s="2" t="inlineStr">
        <is>
          <t>Sep. 30, 2021</t>
        </is>
      </c>
      <c r="E1" s="2" t="inlineStr">
        <is>
          <t>Dec. 31, 2021</t>
        </is>
      </c>
      <c r="F1" s="2" t="inlineStr">
        <is>
          <t>Dec. 31, 2020</t>
        </is>
      </c>
    </row>
    <row r="2">
      <c r="A2" s="3" t="inlineStr">
        <is>
          <t>Property, Plant and Equipment [Line Items]</t>
        </is>
      </c>
    </row>
    <row r="3">
      <c r="A3" s="4" t="inlineStr">
        <is>
          <t>Construction in progress, gross</t>
        </is>
      </c>
      <c r="E3" s="5" t="n">
        <v>72999787</v>
      </c>
      <c r="F3" s="5" t="n">
        <v>40479640</v>
      </c>
    </row>
    <row r="4">
      <c r="A4" s="4" t="inlineStr">
        <is>
          <t>Business combination consideration description</t>
        </is>
      </c>
      <c r="B4" s="4" t="inlineStr">
        <is>
          <t>The Moxy Construction Loan bears interest at LIBOR plus 9.00%, subject to a 9.50% floor,
with monthly interest-only payments based on a rate of 7.50% with the accrued and unpaid interest added to the outstanding loan balance
and due at maturity. The Moxy Construction Loan is collateralized by the Williamsburg Moxy Hotel. The Williamsburg Moxy Hotel Joint Venture
received initial proceeds of $16.0 million under the Moxy Construction Loan and repaid the Williamsburg Mortgage ($16.0 million) in full.
As of December 31, 2021, the outstanding principal balance of the Moxy Construction Loan was $18.6 million (including $0.1 million of
interest capitalized to principal) which is presented, net of deferred financing fees of $3.7 million, on the consolidated balance
sheet and is classified as Mortgage Payable, net and the remaining availability under the facility was up to $58.6 million.</t>
        </is>
      </c>
    </row>
    <row r="5">
      <c r="A5" s="4" t="inlineStr">
        <is>
          <t>Williamsburg Land [Member]</t>
        </is>
      </c>
    </row>
    <row r="6">
      <c r="A6" s="3" t="inlineStr">
        <is>
          <t>Property, Plant and Equipment [Line Items]</t>
        </is>
      </c>
    </row>
    <row r="7">
      <c r="A7" s="4" t="inlineStr">
        <is>
          <t>Purchase price amount</t>
        </is>
      </c>
      <c r="C7" s="5" t="n">
        <v>30400000</v>
      </c>
    </row>
    <row r="8">
      <c r="A8" s="4" t="inlineStr">
        <is>
          <t>Mortgage loan</t>
        </is>
      </c>
      <c r="C8" s="5" t="n">
        <v>16000000</v>
      </c>
    </row>
    <row r="9">
      <c r="A9" s="4" t="inlineStr">
        <is>
          <t>Business acqired percentage</t>
        </is>
      </c>
      <c r="B9" s="4" t="inlineStr">
        <is>
          <t>25.00%</t>
        </is>
      </c>
    </row>
    <row r="10">
      <c r="A10" s="4" t="inlineStr">
        <is>
          <t>Aggregate consideration</t>
        </is>
      </c>
      <c r="B10" s="5" t="n">
        <v>7900000</v>
      </c>
    </row>
    <row r="11">
      <c r="A11" s="4" t="inlineStr">
        <is>
          <t>Additional capital contributions</t>
        </is>
      </c>
      <c r="E11" s="6" t="n">
        <v>4300000</v>
      </c>
    </row>
    <row r="12">
      <c r="A12" s="4" t="inlineStr">
        <is>
          <t>Construction in progress, gross</t>
        </is>
      </c>
      <c r="E12" s="6" t="n">
        <v>73000000</v>
      </c>
    </row>
    <row r="13">
      <c r="A13" s="4" t="inlineStr">
        <is>
          <t>Capitalized interest</t>
        </is>
      </c>
      <c r="E13" s="6" t="n">
        <v>1700000</v>
      </c>
      <c r="F13" s="5" t="n">
        <v>1000000</v>
      </c>
    </row>
    <row r="14">
      <c r="A14" s="4" t="inlineStr">
        <is>
          <t>Loan fees</t>
        </is>
      </c>
      <c r="E14" s="5" t="n">
        <v>3700000</v>
      </c>
    </row>
    <row r="15">
      <c r="A15" s="4" t="inlineStr">
        <is>
          <t>Loan exit fees</t>
        </is>
      </c>
      <c r="D15" s="5" t="n">
        <v>800000</v>
      </c>
    </row>
    <row r="16">
      <c r="A16" s="4" t="inlineStr">
        <is>
          <t>Williamsburg Land [Member] | Mortgage Loan [Member]</t>
        </is>
      </c>
    </row>
    <row r="17">
      <c r="A17" s="3" t="inlineStr">
        <is>
          <t>Property, Plant and Equipment [Line Items]</t>
        </is>
      </c>
    </row>
    <row r="18">
      <c r="A18" s="4" t="inlineStr">
        <is>
          <t>Business combination consideration of loan facility</t>
        </is>
      </c>
      <c r="B18" s="5" t="n">
        <v>77000000</v>
      </c>
    </row>
    <row r="19">
      <c r="A19" s="4" t="inlineStr">
        <is>
          <t>Williamsburg Land [Member] | Minimum [Member]</t>
        </is>
      </c>
    </row>
    <row r="20">
      <c r="A20" s="3" t="inlineStr">
        <is>
          <t>Property, Plant and Equipment [Line Items]</t>
        </is>
      </c>
    </row>
    <row r="21">
      <c r="A21" s="4" t="inlineStr">
        <is>
          <t>Business acqired percentage</t>
        </is>
      </c>
      <c r="B21" s="4" t="inlineStr">
        <is>
          <t>75.00%</t>
        </is>
      </c>
    </row>
    <row r="22">
      <c r="A22" s="4" t="inlineStr">
        <is>
          <t>Williamsburg Land [Member] | Maximum [Member]</t>
        </is>
      </c>
    </row>
    <row r="23">
      <c r="A23" s="3" t="inlineStr">
        <is>
          <t>Property, Plant and Equipment [Line Items]</t>
        </is>
      </c>
    </row>
    <row r="24">
      <c r="A24" s="4" t="inlineStr">
        <is>
          <t>Business acqired percentage</t>
        </is>
      </c>
      <c r="B24" s="4" t="inlineStr">
        <is>
          <t>25.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 USD ($)</t>
        </is>
      </c>
      <c r="B1" s="2" t="inlineStr">
        <is>
          <t>12 Months Ended</t>
        </is>
      </c>
    </row>
    <row r="2">
      <c r="B2" s="2" t="inlineStr">
        <is>
          <t>Dec. 31, 2021</t>
        </is>
      </c>
      <c r="C2" s="2" t="inlineStr">
        <is>
          <t>Dec. 31, 2020</t>
        </is>
      </c>
    </row>
    <row r="3">
      <c r="A3" s="3" t="inlineStr">
        <is>
          <t>Schedule of Equity Method Investments [Line Items]</t>
        </is>
      </c>
    </row>
    <row r="4">
      <c r="A4" s="4" t="inlineStr">
        <is>
          <t>Operating income/(loss)</t>
        </is>
      </c>
      <c r="B4" s="5" t="n">
        <v>-334431</v>
      </c>
      <c r="C4" s="5" t="n">
        <v>5891186</v>
      </c>
    </row>
    <row r="5">
      <c r="A5" s="4" t="inlineStr">
        <is>
          <t>Net income/(loss)</t>
        </is>
      </c>
      <c r="B5" s="6" t="n">
        <v>-1281192</v>
      </c>
      <c r="C5" s="6" t="n">
        <v>4785978</v>
      </c>
    </row>
    <row r="6">
      <c r="A6" s="4" t="inlineStr">
        <is>
          <t>Total assets</t>
        </is>
      </c>
      <c r="B6" s="6" t="n">
        <v>96189241</v>
      </c>
      <c r="C6" s="6" t="n">
        <v>82990286</v>
      </c>
    </row>
    <row r="7">
      <c r="A7" s="4" t="inlineStr">
        <is>
          <t>Mortgage payable, net</t>
        </is>
      </c>
      <c r="B7" s="6" t="n">
        <v>14843736</v>
      </c>
      <c r="C7" s="6" t="n">
        <v>16000000</v>
      </c>
    </row>
    <row r="8">
      <c r="A8" s="4" t="inlineStr">
        <is>
          <t>Members' capital</t>
        </is>
      </c>
      <c r="B8" s="6" t="n">
        <v>45590909</v>
      </c>
      <c r="C8" s="6" t="n">
        <v>49208473</v>
      </c>
    </row>
    <row r="9">
      <c r="A9" s="4" t="inlineStr">
        <is>
          <t>Total liabilities and members' capital</t>
        </is>
      </c>
      <c r="B9" s="6" t="n">
        <v>96189241</v>
      </c>
      <c r="C9" s="6" t="n">
        <v>82990286</v>
      </c>
    </row>
    <row r="10">
      <c r="A10" s="4" t="inlineStr">
        <is>
          <t>40 East End Ave Pref Llc [Member]</t>
        </is>
      </c>
    </row>
    <row r="11">
      <c r="A11" s="3" t="inlineStr">
        <is>
          <t>Schedule of Equity Method Investments [Line Items]</t>
        </is>
      </c>
    </row>
    <row r="12">
      <c r="A12" s="4" t="inlineStr">
        <is>
          <t>Revenues</t>
        </is>
      </c>
      <c r="B12" s="6" t="n">
        <v>58529000</v>
      </c>
      <c r="C12" s="6" t="n">
        <v>15448000</v>
      </c>
    </row>
    <row r="13">
      <c r="A13" s="4" t="inlineStr">
        <is>
          <t>Cost of goods sold</t>
        </is>
      </c>
      <c r="B13" s="6" t="n">
        <v>52138000</v>
      </c>
      <c r="C13" s="6" t="n">
        <v>14347000</v>
      </c>
    </row>
    <row r="14">
      <c r="A14" s="4" t="inlineStr">
        <is>
          <t>Other expenses</t>
        </is>
      </c>
      <c r="B14" s="6" t="n">
        <v>2509000</v>
      </c>
      <c r="C14" s="6" t="n">
        <v>2630000</v>
      </c>
    </row>
    <row r="15">
      <c r="A15" s="4" t="inlineStr">
        <is>
          <t>Impairment of real estate inventory</t>
        </is>
      </c>
      <c r="B15" s="6" t="n">
        <v>1553000</v>
      </c>
      <c r="C15" s="6" t="n">
        <v>2288000</v>
      </c>
    </row>
    <row r="16">
      <c r="A16" s="4" t="inlineStr">
        <is>
          <t>Depreciation and amortization</t>
        </is>
      </c>
      <c r="B16" s="6" t="n">
        <v>0</v>
      </c>
      <c r="C16" s="6" t="n">
        <v>0</v>
      </c>
    </row>
    <row r="17">
      <c r="A17" s="4" t="inlineStr">
        <is>
          <t>Operating income/(loss)</t>
        </is>
      </c>
      <c r="B17" s="6" t="n">
        <v>2329000</v>
      </c>
      <c r="C17" s="6" t="n">
        <v>-3817000</v>
      </c>
    </row>
    <row r="18">
      <c r="A18" s="4" t="inlineStr">
        <is>
          <t>Interest expense and other, net</t>
        </is>
      </c>
      <c r="B18" s="6" t="n">
        <v>-3430000</v>
      </c>
      <c r="C18" s="6" t="n">
        <v>-4238000</v>
      </c>
    </row>
    <row r="19">
      <c r="A19" s="4" t="inlineStr">
        <is>
          <t>Net income/(loss)</t>
        </is>
      </c>
      <c r="B19" s="6" t="n">
        <v>-1101000</v>
      </c>
      <c r="C19" s="6" t="n">
        <v>-8055000</v>
      </c>
    </row>
    <row r="20">
      <c r="A20" s="4" t="inlineStr">
        <is>
          <t>Company's share of net loss</t>
        </is>
      </c>
      <c r="B20" s="6" t="n">
        <v>-367000</v>
      </c>
      <c r="C20" s="6" t="n">
        <v>-2683000</v>
      </c>
    </row>
    <row r="21">
      <c r="A21" s="4" t="inlineStr">
        <is>
          <t>Real estate inventory</t>
        </is>
      </c>
      <c r="B21" s="6" t="n">
        <v>74481000</v>
      </c>
      <c r="C21" s="6" t="n">
        <v>125086000</v>
      </c>
    </row>
    <row r="22">
      <c r="A22" s="4" t="inlineStr">
        <is>
          <t>Cash and restricted cash</t>
        </is>
      </c>
      <c r="B22" s="6" t="n">
        <v>767000</v>
      </c>
      <c r="C22" s="6" t="n">
        <v>4446000</v>
      </c>
    </row>
    <row r="23">
      <c r="A23" s="4" t="inlineStr">
        <is>
          <t>Other assets</t>
        </is>
      </c>
      <c r="B23" s="6" t="n">
        <v>436000</v>
      </c>
      <c r="C23" s="6" t="n">
        <v>587000</v>
      </c>
    </row>
    <row r="24">
      <c r="A24" s="4" t="inlineStr">
        <is>
          <t>Total assets</t>
        </is>
      </c>
      <c r="B24" s="6" t="n">
        <v>75684000</v>
      </c>
      <c r="C24" s="6" t="n">
        <v>130119000</v>
      </c>
    </row>
    <row r="25">
      <c r="A25" s="4" t="inlineStr">
        <is>
          <t>Mortgage payable, net</t>
        </is>
      </c>
      <c r="B25" s="6" t="n">
        <v>36391000</v>
      </c>
      <c r="C25" s="6" t="n">
        <v>89876000</v>
      </c>
    </row>
    <row r="26">
      <c r="A26" s="4" t="inlineStr">
        <is>
          <t>Other liabilities</t>
        </is>
      </c>
      <c r="B26" s="6" t="n">
        <v>972000</v>
      </c>
      <c r="C26" s="6" t="n">
        <v>1309000</v>
      </c>
    </row>
    <row r="27">
      <c r="A27" s="4" t="inlineStr">
        <is>
          <t>Members' capital</t>
        </is>
      </c>
      <c r="B27" s="6" t="n">
        <v>38321000</v>
      </c>
      <c r="C27" s="6" t="n">
        <v>38934000</v>
      </c>
    </row>
    <row r="28">
      <c r="A28" s="4" t="inlineStr">
        <is>
          <t>Total liabilities and members' capital</t>
        </is>
      </c>
      <c r="B28" s="5" t="n">
        <v>75684000</v>
      </c>
      <c r="C28" s="5" t="n">
        <v>130119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5" customWidth="1" min="6" max="6"/>
    <col width="16" customWidth="1" min="7" max="7"/>
    <col width="14" customWidth="1" min="8" max="8"/>
    <col width="14" customWidth="1" min="9" max="9"/>
    <col width="14" customWidth="1" min="10" max="10"/>
    <col width="13" customWidth="1" min="11" max="11"/>
    <col width="15" customWidth="1" min="12" max="12"/>
    <col width="14" customWidth="1" min="13" max="13"/>
  </cols>
  <sheetData>
    <row r="1">
      <c r="A1" s="1" t="inlineStr">
        <is>
          <t>Investments in Unconsolidated Affiliated Real Estate Entities (Details Narrative) - USD ($)</t>
        </is>
      </c>
      <c r="B1" s="2" t="inlineStr">
        <is>
          <t>Feb. 12, 2020</t>
        </is>
      </c>
      <c r="C1" s="2" t="inlineStr">
        <is>
          <t>Feb. 12, 2021</t>
        </is>
      </c>
      <c r="D1" s="2" t="inlineStr">
        <is>
          <t>Aug. 31, 2020</t>
        </is>
      </c>
      <c r="E1" s="2" t="inlineStr">
        <is>
          <t>Dec. 19, 2019</t>
        </is>
      </c>
      <c r="F1" s="2" t="inlineStr">
        <is>
          <t>Mar. 31, 2017</t>
        </is>
      </c>
      <c r="G1" s="2" t="inlineStr">
        <is>
          <t>Jan. 31, 2017</t>
        </is>
      </c>
      <c r="H1" s="2" t="inlineStr">
        <is>
          <t>Mar. 31, 2020</t>
        </is>
      </c>
      <c r="I1" s="2" t="inlineStr">
        <is>
          <t>Dec. 31, 2021</t>
        </is>
      </c>
      <c r="J1" s="2" t="inlineStr">
        <is>
          <t>Dec. 31, 2020</t>
        </is>
      </c>
      <c r="K1" s="2" t="inlineStr">
        <is>
          <t>May 20, 2022</t>
        </is>
      </c>
      <c r="L1" s="2" t="inlineStr">
        <is>
          <t>Feb. 13, 2020</t>
        </is>
      </c>
      <c r="M1" s="2" t="inlineStr">
        <is>
          <t>Dec. 26, 2019</t>
        </is>
      </c>
    </row>
    <row r="2">
      <c r="A2" s="3" t="inlineStr">
        <is>
          <t>Net Investment Income [Line Items]</t>
        </is>
      </c>
    </row>
    <row r="3">
      <c r="A3" s="4" t="inlineStr">
        <is>
          <t>Mortgage payable net</t>
        </is>
      </c>
      <c r="I3" s="5" t="n">
        <v>14843736</v>
      </c>
      <c r="J3" s="5" t="n">
        <v>16000000</v>
      </c>
    </row>
    <row r="4">
      <c r="A4" s="4" t="inlineStr">
        <is>
          <t>Preferred contributions</t>
        </is>
      </c>
      <c r="I4" s="6" t="n">
        <v>6000000</v>
      </c>
    </row>
    <row r="5">
      <c r="A5" s="4" t="inlineStr">
        <is>
          <t>Aggregate amount</t>
        </is>
      </c>
      <c r="I5" s="6" t="n">
        <v>5900000</v>
      </c>
    </row>
    <row r="6">
      <c r="A6" s="4" t="inlineStr">
        <is>
          <t>Business combination consideration investment</t>
        </is>
      </c>
      <c r="I6" s="6" t="n">
        <v>200000</v>
      </c>
    </row>
    <row r="7">
      <c r="A7" s="4" t="inlineStr">
        <is>
          <t>Redemption Agreement [Member]</t>
        </is>
      </c>
    </row>
    <row r="8">
      <c r="A8" s="3" t="inlineStr">
        <is>
          <t>Net Investment Income [Line Items]</t>
        </is>
      </c>
    </row>
    <row r="9">
      <c r="A9" s="4" t="inlineStr">
        <is>
          <t>Ownership interests redeemed (as a percent)</t>
        </is>
      </c>
      <c r="B9" s="4" t="inlineStr">
        <is>
          <t>22.50%</t>
        </is>
      </c>
    </row>
    <row r="10">
      <c r="A10" s="4" t="inlineStr">
        <is>
          <t>Gain (Loss) on disposition of investment</t>
        </is>
      </c>
      <c r="H10" s="5" t="n">
        <v>8200000</v>
      </c>
      <c r="I10" s="6" t="n">
        <v>100000</v>
      </c>
      <c r="J10" s="5" t="n">
        <v>8300000</v>
      </c>
    </row>
    <row r="11">
      <c r="A11" s="4" t="inlineStr">
        <is>
          <t>Redemption price</t>
        </is>
      </c>
      <c r="B11" s="5" t="n">
        <v>87600000</v>
      </c>
    </row>
    <row r="12">
      <c r="A12" s="4" t="inlineStr">
        <is>
          <t>Proceeds from redemption of ownership interests</t>
        </is>
      </c>
      <c r="B12" s="5" t="n">
        <v>21900000</v>
      </c>
    </row>
    <row r="13">
      <c r="A13" s="4" t="inlineStr">
        <is>
          <t>Proceeds from redemption of ownership interests</t>
        </is>
      </c>
      <c r="D13" s="5" t="n">
        <v>100000</v>
      </c>
    </row>
    <row r="14">
      <c r="A14" s="4" t="inlineStr">
        <is>
          <t>Lightstone [Member]</t>
        </is>
      </c>
    </row>
    <row r="15">
      <c r="A15" s="3" t="inlineStr">
        <is>
          <t>Net Investment Income [Line Items]</t>
        </is>
      </c>
    </row>
    <row r="16">
      <c r="A16" s="4" t="inlineStr">
        <is>
          <t>Preferred contributions</t>
        </is>
      </c>
      <c r="I16" s="6" t="n">
        <v>9500000</v>
      </c>
    </row>
    <row r="17">
      <c r="A17" s="4" t="inlineStr">
        <is>
          <t>Gain (Loss) on Extinguishment of Debt</t>
        </is>
      </c>
      <c r="I17" s="6" t="n">
        <v>80500000</v>
      </c>
    </row>
    <row r="18">
      <c r="A18" s="4" t="inlineStr">
        <is>
          <t>Lightstone Value Plus Real Estate Investment Trust Inc [Member]</t>
        </is>
      </c>
    </row>
    <row r="19">
      <c r="A19" s="3" t="inlineStr">
        <is>
          <t>Net Investment Income [Line Items]</t>
        </is>
      </c>
    </row>
    <row r="20">
      <c r="A20" s="4" t="inlineStr">
        <is>
          <t>Redemption of Preferred Contributions</t>
        </is>
      </c>
      <c r="L20" s="5" t="n">
        <v>11000000</v>
      </c>
      <c r="M20" s="5" t="n">
        <v>3500000</v>
      </c>
    </row>
    <row r="21">
      <c r="A21" s="4" t="inlineStr">
        <is>
          <t>Cove Transaction [Member]</t>
        </is>
      </c>
    </row>
    <row r="22">
      <c r="A22" s="3" t="inlineStr">
        <is>
          <t>Net Investment Income [Line Items]</t>
        </is>
      </c>
    </row>
    <row r="23">
      <c r="A23" s="4" t="inlineStr">
        <is>
          <t>Interest rate</t>
        </is>
      </c>
      <c r="G23" s="4" t="inlineStr">
        <is>
          <t>22.50%</t>
        </is>
      </c>
    </row>
    <row r="24">
      <c r="A24" s="4" t="inlineStr">
        <is>
          <t>Business combination, consideration transferred</t>
        </is>
      </c>
      <c r="G24" s="5" t="n">
        <v>255000000</v>
      </c>
    </row>
    <row r="25">
      <c r="A25" s="4" t="inlineStr">
        <is>
          <t>Payments to acquire interest in joint venture</t>
        </is>
      </c>
      <c r="G25" s="5" t="n">
        <v>20000000</v>
      </c>
    </row>
    <row r="26">
      <c r="A26" s="4" t="inlineStr">
        <is>
          <t>Loss on joint venture</t>
        </is>
      </c>
      <c r="C26" s="5" t="n">
        <v>700000</v>
      </c>
    </row>
    <row r="27">
      <c r="A27" s="4" t="inlineStr">
        <is>
          <t>Gain (Loss) on disposition of investment</t>
        </is>
      </c>
      <c r="C27" s="5" t="n">
        <v>200000</v>
      </c>
    </row>
    <row r="28">
      <c r="A28" s="4" t="inlineStr">
        <is>
          <t>Condo Loan [Member]</t>
        </is>
      </c>
    </row>
    <row r="29">
      <c r="A29" s="3" t="inlineStr">
        <is>
          <t>Net Investment Income [Line Items]</t>
        </is>
      </c>
    </row>
    <row r="30">
      <c r="A30" s="4" t="inlineStr">
        <is>
          <t>Repayments of outstanding principal balance</t>
        </is>
      </c>
      <c r="I30" s="6" t="n">
        <v>36500000</v>
      </c>
    </row>
    <row r="31">
      <c r="A31" s="4" t="inlineStr">
        <is>
          <t>Repayments of outstanding principal balance</t>
        </is>
      </c>
      <c r="I31" s="5" t="n">
        <v>3300000</v>
      </c>
    </row>
    <row r="32">
      <c r="A32" s="4" t="inlineStr">
        <is>
          <t>Condo Loan [Member]</t>
        </is>
      </c>
    </row>
    <row r="33">
      <c r="A33" s="3" t="inlineStr">
        <is>
          <t>Net Investment Income [Line Items]</t>
        </is>
      </c>
    </row>
    <row r="34">
      <c r="A34" s="4" t="inlineStr">
        <is>
          <t>Line of credit</t>
        </is>
      </c>
      <c r="K34" s="5" t="n">
        <v>26500000</v>
      </c>
    </row>
    <row r="35">
      <c r="A35" s="4" t="inlineStr">
        <is>
          <t>40 East End Ave Pref Llc [Member]</t>
        </is>
      </c>
    </row>
    <row r="36">
      <c r="A36" s="3" t="inlineStr">
        <is>
          <t>Net Investment Income [Line Items]</t>
        </is>
      </c>
    </row>
    <row r="37">
      <c r="A37" s="4" t="inlineStr">
        <is>
          <t>Interest rate</t>
        </is>
      </c>
      <c r="F37" s="4" t="inlineStr">
        <is>
          <t>33.30%</t>
        </is>
      </c>
    </row>
    <row r="38">
      <c r="A38" s="4" t="inlineStr">
        <is>
          <t>Business combination, consideration transferred</t>
        </is>
      </c>
      <c r="F38" s="5" t="n">
        <v>10300000</v>
      </c>
    </row>
    <row r="39">
      <c r="A39" s="4" t="inlineStr">
        <is>
          <t>Equity Method Investment, Ownership Percentage</t>
        </is>
      </c>
      <c r="F39" s="4" t="inlineStr">
        <is>
          <t>33.30%</t>
        </is>
      </c>
    </row>
    <row r="40">
      <c r="A40" s="4" t="inlineStr">
        <is>
          <t>Preferred contributions</t>
        </is>
      </c>
      <c r="F40" s="5" t="n">
        <v>30000000</v>
      </c>
    </row>
    <row r="41">
      <c r="A41" s="4" t="inlineStr">
        <is>
          <t>Preferred stock, dividend rate, percentage</t>
        </is>
      </c>
      <c r="F41" s="4" t="inlineStr">
        <is>
          <t>12.00%</t>
        </is>
      </c>
    </row>
    <row r="42">
      <c r="A42" s="4" t="inlineStr">
        <is>
          <t>Maturity date</t>
        </is>
      </c>
      <c r="E42" s="4" t="inlineStr">
        <is>
          <t>Dec. 19,
		2021</t>
        </is>
      </c>
    </row>
    <row r="43">
      <c r="A43" s="4" t="inlineStr">
        <is>
          <t>Debt Instrument, Description of Variable Rate Basis</t>
        </is>
      </c>
      <c r="E43" s="4" t="inlineStr">
        <is>
          <t>LIBOR plus 2.45%</t>
        </is>
      </c>
    </row>
    <row r="44">
      <c r="A44" s="4" t="inlineStr">
        <is>
          <t>40 East End Ave Pref Llc [Member] | Condo Loan [Member]</t>
        </is>
      </c>
    </row>
    <row r="45">
      <c r="A45" s="3" t="inlineStr">
        <is>
          <t>Net Investment Income [Line Items]</t>
        </is>
      </c>
    </row>
    <row r="46">
      <c r="A46" s="4" t="inlineStr">
        <is>
          <t>Line of credit facility, maximum borrowing capacity</t>
        </is>
      </c>
      <c r="E46" s="5" t="n">
        <v>95200000</v>
      </c>
    </row>
    <row r="47">
      <c r="A47" s="4" t="inlineStr">
        <is>
          <t>Mortgage payable net</t>
        </is>
      </c>
      <c r="E47" s="6" t="n">
        <v>90200000</v>
      </c>
    </row>
    <row r="48">
      <c r="A48" s="4" t="inlineStr">
        <is>
          <t>Remaining borrowing capacity</t>
        </is>
      </c>
      <c r="E48" s="5" t="n">
        <v>5000000</v>
      </c>
    </row>
    <row r="49">
      <c r="A49" s="4" t="inlineStr">
        <is>
          <t>Forty East End Guarantors [Member]</t>
        </is>
      </c>
    </row>
    <row r="50">
      <c r="A50" s="3" t="inlineStr">
        <is>
          <t>Net Investment Income [Line Items]</t>
        </is>
      </c>
    </row>
    <row r="51">
      <c r="A51" s="4" t="inlineStr">
        <is>
          <t>Equity Method Investment, Ownership Percentage</t>
        </is>
      </c>
      <c r="F51" s="4" t="inlineStr">
        <is>
          <t>33.3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Stockholders’ Equity (Details Narrative) - USD ($)</t>
        </is>
      </c>
      <c r="B1" s="2" t="inlineStr">
        <is>
          <t>Aug. 09, 2021</t>
        </is>
      </c>
      <c r="C1" s="2" t="inlineStr">
        <is>
          <t>Jan. 15, 2021</t>
        </is>
      </c>
      <c r="D1" s="2" t="inlineStr">
        <is>
          <t>Dec. 21, 2020</t>
        </is>
      </c>
      <c r="E1" s="2" t="inlineStr">
        <is>
          <t>Jul. 31, 2019</t>
        </is>
      </c>
      <c r="F1" s="2" t="inlineStr">
        <is>
          <t>Mar. 24, 2020</t>
        </is>
      </c>
      <c r="G1" s="2" t="inlineStr">
        <is>
          <t>Dec. 31, 2021</t>
        </is>
      </c>
      <c r="I1" s="2" t="inlineStr">
        <is>
          <t>Dec. 31, 2020</t>
        </is>
      </c>
      <c r="K1" s="2" t="inlineStr">
        <is>
          <t>Feb. 11, 2015</t>
        </is>
      </c>
    </row>
    <row r="2">
      <c r="A2" s="3" t="inlineStr">
        <is>
          <t>Equity [Abstract]</t>
        </is>
      </c>
    </row>
    <row r="3">
      <c r="A3" s="4" t="inlineStr">
        <is>
          <t>Preferred Stock, shares authorized</t>
        </is>
      </c>
      <c r="G3" s="6" t="n">
        <v>50000000</v>
      </c>
      <c r="I3" s="6" t="n">
        <v>50000000</v>
      </c>
      <c r="K3" s="6" t="n">
        <v>50000000</v>
      </c>
    </row>
    <row r="4">
      <c r="A4" s="4" t="inlineStr">
        <is>
          <t>Common Stock, shares authorized</t>
        </is>
      </c>
      <c r="G4" s="6" t="n">
        <v>200000000</v>
      </c>
      <c r="I4" s="6" t="n">
        <v>200000000</v>
      </c>
      <c r="K4" s="6" t="n">
        <v>200000000</v>
      </c>
    </row>
    <row r="5">
      <c r="A5" s="4" t="inlineStr">
        <is>
          <t>Common stock dividends Per Share</t>
        </is>
      </c>
      <c r="D5" s="7" t="n">
        <v>0.37</v>
      </c>
      <c r="E5" s="7" t="n">
        <v>0.4</v>
      </c>
      <c r="I5" s="7" t="n">
        <v>0.8</v>
      </c>
    </row>
    <row r="6">
      <c r="A6" s="4" t="inlineStr">
        <is>
          <t>Dividend Annualized Rate</t>
        </is>
      </c>
      <c r="E6" s="4" t="inlineStr">
        <is>
          <t>4.00%</t>
        </is>
      </c>
      <c r="G6" s="4" t="inlineStr">
        <is>
          <t>8.00%</t>
        </is>
      </c>
    </row>
    <row r="7">
      <c r="A7" s="4" t="inlineStr">
        <is>
          <t>Purchase price</t>
        </is>
      </c>
      <c r="E7" s="5" t="n">
        <v>10</v>
      </c>
      <c r="G7" s="5" t="n">
        <v>10</v>
      </c>
    </row>
    <row r="8">
      <c r="A8" s="4" t="inlineStr">
        <is>
          <t>Dividends, common stock</t>
        </is>
      </c>
      <c r="B8" s="5" t="n">
        <v>1800000</v>
      </c>
      <c r="C8" s="5" t="n">
        <v>3200000</v>
      </c>
      <c r="G8" s="5" t="n">
        <v>1829250</v>
      </c>
      <c r="H8" s="4" t="inlineStr">
        <is>
          <t>[1]</t>
        </is>
      </c>
      <c r="I8" s="5" t="n">
        <v>4003189</v>
      </c>
      <c r="J8" s="4" t="inlineStr">
        <is>
          <t>[2]</t>
        </is>
      </c>
    </row>
    <row r="9">
      <c r="A9" s="4" t="inlineStr">
        <is>
          <t>Average share repurchase price per share (in dollars per share)</t>
        </is>
      </c>
      <c r="B9" s="8" t="n">
        <v>0.215</v>
      </c>
      <c r="F9" s="7" t="n">
        <v>9.529999999999999</v>
      </c>
      <c r="I9" s="7" t="n">
        <v>8.5</v>
      </c>
    </row>
    <row r="10">
      <c r="A10" s="4" t="inlineStr">
        <is>
          <t>Total distributions</t>
        </is>
      </c>
      <c r="G10" s="5" t="n">
        <v>1800000</v>
      </c>
      <c r="I10" s="5" t="n">
        <v>4000000</v>
      </c>
    </row>
    <row r="11">
      <c r="A11" s="4" t="inlineStr">
        <is>
          <t>Share redemption program, annual limitation, percentage of weighted average shares outstanding</t>
        </is>
      </c>
      <c r="G11" s="4" t="inlineStr">
        <is>
          <t>0.50%</t>
        </is>
      </c>
    </row>
    <row r="12">
      <c r="A12" s="4" t="inlineStr">
        <is>
          <t>Number of shares repurchased (in shares)</t>
        </is>
      </c>
      <c r="F12" s="6" t="n">
        <v>57800</v>
      </c>
    </row>
    <row r="13">
      <c r="A13" s="4" t="inlineStr">
        <is>
          <t>Repurchasement of common shares</t>
        </is>
      </c>
      <c r="G13" s="5" t="n">
        <v>59745</v>
      </c>
    </row>
    <row r="14">
      <c r="A14" s="4" t="inlineStr">
        <is>
          <t>Share price</t>
        </is>
      </c>
      <c r="G14" s="7" t="n">
        <v>8.5</v>
      </c>
    </row>
    <row r="15">
      <c r="A15" s="4" t="inlineStr">
        <is>
          <t>Redemption price</t>
        </is>
      </c>
      <c r="G15" s="7" t="n">
        <v>8.58</v>
      </c>
    </row>
    <row r="16"/>
    <row r="17">
      <c r="A17" s="4" t="inlineStr">
        <is>
          <t>[1]</t>
        </is>
      </c>
      <c r="B17" s="4" t="inlineStr">
        <is>
          <t>Dividends per share were $0.215.</t>
        </is>
      </c>
    </row>
    <row r="18">
      <c r="A18" s="4" t="inlineStr">
        <is>
          <t>[2]</t>
        </is>
      </c>
      <c r="B18" s="4" t="inlineStr">
        <is>
          <t>Dividends per share were $0.47.</t>
        </is>
      </c>
    </row>
  </sheetData>
  <mergeCells count="5">
    <mergeCell ref="G1:H1"/>
    <mergeCell ref="I1:J1"/>
    <mergeCell ref="A16:K16"/>
    <mergeCell ref="B17:K17"/>
    <mergeCell ref="B18:K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and Other Arrangements (Details) - Investment Advisory, Management and Administrative Service [Member] - USD ($)</t>
        </is>
      </c>
      <c r="C1" s="2" t="inlineStr">
        <is>
          <t>12 Months Ended</t>
        </is>
      </c>
    </row>
    <row r="2">
      <c r="C2" s="2" t="inlineStr">
        <is>
          <t>Dec. 31, 2021</t>
        </is>
      </c>
      <c r="D2" s="2" t="inlineStr">
        <is>
          <t>Dec. 31, 2020</t>
        </is>
      </c>
    </row>
    <row r="3">
      <c r="A3" s="4" t="inlineStr">
        <is>
          <t>Development fees and cost reimbursement</t>
        </is>
      </c>
      <c r="B3" s="4" t="inlineStr">
        <is>
          <t>[1]</t>
        </is>
      </c>
      <c r="C3" s="5" t="n">
        <v>1722882</v>
      </c>
      <c r="D3" s="5" t="n">
        <v>304366</v>
      </c>
    </row>
    <row r="4">
      <c r="A4" s="4" t="inlineStr">
        <is>
          <t>Asset management fees (general and administrative costs)</t>
        </is>
      </c>
      <c r="C4" s="6" t="n">
        <v>0</v>
      </c>
      <c r="D4" s="6" t="n">
        <v>77313</v>
      </c>
    </row>
    <row r="5">
      <c r="A5" s="4" t="inlineStr">
        <is>
          <t>Total</t>
        </is>
      </c>
      <c r="C5" s="5" t="n">
        <v>1722882</v>
      </c>
      <c r="D5" s="5" t="n">
        <v>381679</v>
      </c>
    </row>
    <row r="6"/>
    <row r="7">
      <c r="A7" s="4" t="inlineStr">
        <is>
          <t>[1]</t>
        </is>
      </c>
      <c r="B7" s="4" t="inlineStr">
        <is>
          <t>Development
                                            fees and the reimbursement of development-related costs that the Williamsburg Moxy Joint
                                            Venture pays to the Advisor and its affiliates are capitalized and included in the carrying
                                            value of the investment in the Williamsburg Moxy Hotel, which is classified as construction
                                            in progress on the consolidated balance sheets. See Note 3 for additional information.</t>
        </is>
      </c>
    </row>
  </sheetData>
  <mergeCells count="4">
    <mergeCell ref="A1:B2"/>
    <mergeCell ref="C1:D1"/>
    <mergeCell ref="A6:C6"/>
    <mergeCell ref="B7:C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Other Arrangements (Details Narrative) - USD ($)</t>
        </is>
      </c>
      <c r="B1" s="2" t="inlineStr">
        <is>
          <t>12 Months Ended</t>
        </is>
      </c>
    </row>
    <row r="2">
      <c r="B2" s="2" t="inlineStr">
        <is>
          <t>Dec. 31, 2021</t>
        </is>
      </c>
      <c r="C2" s="2" t="inlineStr">
        <is>
          <t>Dec. 31, 2020</t>
        </is>
      </c>
      <c r="D2" s="2" t="inlineStr">
        <is>
          <t>Mar. 18, 2016</t>
        </is>
      </c>
    </row>
    <row r="3">
      <c r="A3" s="3" t="inlineStr">
        <is>
          <t>Related Party Transaction [Line Items]</t>
        </is>
      </c>
    </row>
    <row r="4">
      <c r="A4" s="4" t="inlineStr">
        <is>
          <t>Accounts paybale</t>
        </is>
      </c>
      <c r="B4" s="5" t="n">
        <v>300000</v>
      </c>
    </row>
    <row r="5">
      <c r="A5" s="4" t="inlineStr">
        <is>
          <t>Common per share</t>
        </is>
      </c>
      <c r="D5" s="5" t="n">
        <v>10</v>
      </c>
    </row>
    <row r="6">
      <c r="A6" s="4" t="inlineStr">
        <is>
          <t>Net investment annual return</t>
        </is>
      </c>
      <c r="D6" s="4" t="inlineStr">
        <is>
          <t>8.00%</t>
        </is>
      </c>
    </row>
    <row r="7">
      <c r="A7" s="4" t="inlineStr">
        <is>
          <t>Additional cummulative net investment rate</t>
        </is>
      </c>
      <c r="D7" s="4" t="inlineStr">
        <is>
          <t>8.00%</t>
        </is>
      </c>
    </row>
    <row r="8">
      <c r="A8" s="4" t="inlineStr">
        <is>
          <t>Additional distributions rate</t>
        </is>
      </c>
      <c r="D8" s="4" t="inlineStr">
        <is>
          <t>85.00%</t>
        </is>
      </c>
    </row>
    <row r="9">
      <c r="A9" s="4" t="inlineStr">
        <is>
          <t>Aggregate amount rate</t>
        </is>
      </c>
      <c r="D9" s="4" t="inlineStr">
        <is>
          <t>15.00%</t>
        </is>
      </c>
    </row>
    <row r="10">
      <c r="A10" s="4" t="inlineStr">
        <is>
          <t>Pre-tax, non-compounded annual return</t>
        </is>
      </c>
      <c r="D10" s="4" t="inlineStr">
        <is>
          <t>8.00%</t>
        </is>
      </c>
    </row>
    <row r="11">
      <c r="A11" s="4" t="inlineStr">
        <is>
          <t>Subordinated Advances [Member]</t>
        </is>
      </c>
    </row>
    <row r="12">
      <c r="A12" s="3" t="inlineStr">
        <is>
          <t>Related Party Transaction [Line Items]</t>
        </is>
      </c>
    </row>
    <row r="13">
      <c r="A13" s="4" t="inlineStr">
        <is>
          <t>Proceeds from related party debt</t>
        </is>
      </c>
      <c r="B13" s="6" t="n">
        <v>12600000</v>
      </c>
      <c r="C13" s="5" t="n">
        <v>12600000</v>
      </c>
    </row>
    <row r="14">
      <c r="A14" s="4" t="inlineStr">
        <is>
          <t>Accrued interest</t>
        </is>
      </c>
      <c r="B14" s="6" t="n">
        <v>1006633</v>
      </c>
      <c r="C14" s="6" t="n">
        <v>819679</v>
      </c>
    </row>
    <row r="15">
      <c r="A15" s="4" t="inlineStr">
        <is>
          <t>Interest expense</t>
        </is>
      </c>
      <c r="B15" s="5" t="n">
        <v>186954</v>
      </c>
      <c r="C15" s="6" t="n">
        <v>186954</v>
      </c>
    </row>
    <row r="16">
      <c r="A16" s="4" t="inlineStr">
        <is>
          <t>Subordinated Agreement [Member]</t>
        </is>
      </c>
    </row>
    <row r="17">
      <c r="A17" s="3" t="inlineStr">
        <is>
          <t>Related Party Transaction [Line Items]</t>
        </is>
      </c>
    </row>
    <row r="18">
      <c r="A18" s="4" t="inlineStr">
        <is>
          <t>Principal amount</t>
        </is>
      </c>
      <c r="D18" s="5" t="n">
        <v>12600000</v>
      </c>
    </row>
    <row r="19">
      <c r="A19" s="4" t="inlineStr">
        <is>
          <t>Interest rate</t>
        </is>
      </c>
      <c r="D19" s="4" t="inlineStr">
        <is>
          <t>1.48%</t>
        </is>
      </c>
    </row>
    <row r="20">
      <c r="A20" s="4" t="inlineStr">
        <is>
          <t>Advisor [Member]</t>
        </is>
      </c>
    </row>
    <row r="21">
      <c r="A21" s="3" t="inlineStr">
        <is>
          <t>Related Party Transaction [Line Items]</t>
        </is>
      </c>
    </row>
    <row r="22">
      <c r="A22" s="4" t="inlineStr">
        <is>
          <t>Due from related party</t>
        </is>
      </c>
      <c r="C22" s="5" t="n">
        <v>1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1</v>
      </c>
      <c r="C7" s="7" t="n">
        <v>0.01</v>
      </c>
    </row>
    <row r="8">
      <c r="A8" s="4" t="inlineStr">
        <is>
          <t>Common Stock, shares authorized</t>
        </is>
      </c>
      <c r="B8" s="6" t="n">
        <v>200000000</v>
      </c>
      <c r="C8" s="6" t="n">
        <v>200000000</v>
      </c>
    </row>
    <row r="9">
      <c r="A9" s="4" t="inlineStr">
        <is>
          <t>Common Stock, shares issued</t>
        </is>
      </c>
      <c r="B9" s="6" t="n">
        <v>8500000</v>
      </c>
      <c r="C9" s="6" t="n">
        <v>8500000</v>
      </c>
    </row>
    <row r="10">
      <c r="A10" s="4" t="inlineStr">
        <is>
          <t>Common Stock, shares outstanding</t>
        </is>
      </c>
      <c r="B10" s="6" t="n">
        <v>8500000</v>
      </c>
      <c r="C10" s="6" t="n">
        <v>8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Loss)/income:</t>
        </is>
      </c>
    </row>
    <row r="4">
      <c r="A4" s="4" t="inlineStr">
        <is>
          <t>Investment income</t>
        </is>
      </c>
      <c r="B4" s="5" t="n">
        <v>32166</v>
      </c>
      <c r="C4" s="5" t="n">
        <v>166119</v>
      </c>
    </row>
    <row r="5">
      <c r="A5" s="4" t="inlineStr">
        <is>
          <t>Gain from disposition of investment in unconsolidated affiliated real estate entity</t>
        </is>
      </c>
      <c r="B5" s="6" t="n">
        <v>0</v>
      </c>
      <c r="C5" s="6" t="n">
        <v>8300837</v>
      </c>
    </row>
    <row r="6">
      <c r="A6" s="4" t="inlineStr">
        <is>
          <t>Gain on sale of marketable securities</t>
        </is>
      </c>
      <c r="B6" s="6" t="n">
        <v>0</v>
      </c>
      <c r="C6" s="6" t="n">
        <v>264589</v>
      </c>
    </row>
    <row r="7">
      <c r="A7" s="4" t="inlineStr">
        <is>
          <t>Loss from investments in unconsolidated affiliated real estate entities</t>
        </is>
      </c>
      <c r="B7" s="6" t="n">
        <v>-366597</v>
      </c>
      <c r="C7" s="6" t="n">
        <v>-2840359</v>
      </c>
    </row>
    <row r="8">
      <c r="A8" s="4" t="inlineStr">
        <is>
          <t>Total (loss)/income</t>
        </is>
      </c>
      <c r="B8" s="6" t="n">
        <v>-334431</v>
      </c>
      <c r="C8" s="6" t="n">
        <v>5891186</v>
      </c>
    </row>
    <row r="9">
      <c r="A9" s="3" t="inlineStr">
        <is>
          <t>Expenses:</t>
        </is>
      </c>
    </row>
    <row r="10">
      <c r="A10" s="4" t="inlineStr">
        <is>
          <t>General and administrative costs</t>
        </is>
      </c>
      <c r="B10" s="6" t="n">
        <v>759807</v>
      </c>
      <c r="C10" s="6" t="n">
        <v>870606</v>
      </c>
    </row>
    <row r="11">
      <c r="A11" s="4" t="inlineStr">
        <is>
          <t>Interest expense</t>
        </is>
      </c>
      <c r="B11" s="6" t="n">
        <v>186954</v>
      </c>
      <c r="C11" s="6" t="n">
        <v>186954</v>
      </c>
    </row>
    <row r="12">
      <c r="A12" s="4" t="inlineStr">
        <is>
          <t>Foreign currency transaction loss</t>
        </is>
      </c>
      <c r="B12" s="6" t="n">
        <v>0</v>
      </c>
      <c r="C12" s="6" t="n">
        <v>47648</v>
      </c>
    </row>
    <row r="13">
      <c r="A13" s="4" t="inlineStr">
        <is>
          <t>Total expenses</t>
        </is>
      </c>
      <c r="B13" s="6" t="n">
        <v>946761</v>
      </c>
      <c r="C13" s="6" t="n">
        <v>1105208</v>
      </c>
    </row>
    <row r="14">
      <c r="A14" s="4" t="inlineStr">
        <is>
          <t>Net (loss)/income</t>
        </is>
      </c>
      <c r="B14" s="6" t="n">
        <v>-1281192</v>
      </c>
      <c r="C14" s="6" t="n">
        <v>4785978</v>
      </c>
    </row>
    <row r="15">
      <c r="A15" s="4" t="inlineStr">
        <is>
          <t>Less: net loss attributable to noncontrolling interests</t>
        </is>
      </c>
      <c r="B15" s="6" t="n">
        <v>710</v>
      </c>
      <c r="C15" s="6" t="n">
        <v>0</v>
      </c>
    </row>
    <row r="16">
      <c r="A16" s="4" t="inlineStr">
        <is>
          <t>Net (loss)/income attributable to Company’s common shares</t>
        </is>
      </c>
      <c r="B16" s="5" t="n">
        <v>-1280482</v>
      </c>
      <c r="C16" s="5" t="n">
        <v>4785978</v>
      </c>
    </row>
    <row r="17">
      <c r="A17" s="4" t="inlineStr">
        <is>
          <t>Net (loss)/income per common share, basic and diluted</t>
        </is>
      </c>
      <c r="B17" s="7" t="n">
        <v>-0.15</v>
      </c>
      <c r="C17" s="7" t="n">
        <v>0.5600000000000001</v>
      </c>
    </row>
    <row r="18">
      <c r="A18" s="4" t="inlineStr">
        <is>
          <t>Weighted average number of common shares outstanding, basic and diluted</t>
        </is>
      </c>
      <c r="B18" s="6" t="n">
        <v>8523976</v>
      </c>
      <c r="C18" s="6" t="n">
        <v>85421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1</t>
        </is>
      </c>
      <c r="C2" s="2" t="inlineStr">
        <is>
          <t>Dec. 31, 2020</t>
        </is>
      </c>
    </row>
    <row r="3">
      <c r="A3" s="3" t="inlineStr">
        <is>
          <t>Income Statement [Abstract]</t>
        </is>
      </c>
    </row>
    <row r="4">
      <c r="A4" s="4" t="inlineStr">
        <is>
          <t>Net (loss)/income</t>
        </is>
      </c>
      <c r="B4" s="5" t="n">
        <v>-1281192</v>
      </c>
      <c r="C4" s="5" t="n">
        <v>4785978</v>
      </c>
    </row>
    <row r="5">
      <c r="A5" s="3" t="inlineStr">
        <is>
          <t>Other comprehensive loss:</t>
        </is>
      </c>
    </row>
    <row r="6">
      <c r="A6" s="4" t="inlineStr">
        <is>
          <t>Holding loss on marketable securities, available for sale</t>
        </is>
      </c>
      <c r="B6" s="6" t="n">
        <v>0</v>
      </c>
      <c r="C6" s="6" t="n">
        <v>-135500</v>
      </c>
    </row>
    <row r="7">
      <c r="A7" s="4" t="inlineStr">
        <is>
          <t>Reclassification adjustment for gain included in net income</t>
        </is>
      </c>
      <c r="B7" s="6" t="n">
        <v>0</v>
      </c>
      <c r="C7" s="6" t="n">
        <v>-264589</v>
      </c>
    </row>
    <row r="8">
      <c r="A8" s="4" t="inlineStr">
        <is>
          <t>Other comprehensive loss</t>
        </is>
      </c>
      <c r="B8" s="6" t="n">
        <v>0</v>
      </c>
      <c r="C8" s="6" t="n">
        <v>-400089</v>
      </c>
    </row>
    <row r="9">
      <c r="A9" s="4" t="inlineStr">
        <is>
          <t>Comprehensive (loss)/income</t>
        </is>
      </c>
      <c r="B9" s="5" t="n">
        <v>-1281192</v>
      </c>
      <c r="C9" s="5" t="n">
        <v>43858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33"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 USD ($)</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19</t>
        </is>
      </c>
      <c r="C2" s="5" t="n">
        <v>85952</v>
      </c>
      <c r="D2" s="5" t="n">
        <v>72215685</v>
      </c>
      <c r="E2" s="5" t="n">
        <v>400089</v>
      </c>
      <c r="F2" s="5" t="n">
        <v>-23324903</v>
      </c>
      <c r="G2" s="4" t="inlineStr">
        <is>
          <t xml:space="preserve"> </t>
        </is>
      </c>
      <c r="H2" s="5" t="n">
        <v>49376823</v>
      </c>
    </row>
    <row r="3">
      <c r="A3" s="4" t="inlineStr">
        <is>
          <t>Beginning balance, shares at Dec. 31, 2019</t>
        </is>
      </c>
      <c r="C3" s="6" t="n">
        <v>8595224</v>
      </c>
    </row>
    <row r="4">
      <c r="A4" s="4" t="inlineStr">
        <is>
          <t>Net loss</t>
        </is>
      </c>
      <c r="C4" s="4" t="inlineStr">
        <is>
          <t xml:space="preserve"> </t>
        </is>
      </c>
      <c r="D4" s="4" t="inlineStr">
        <is>
          <t xml:space="preserve"> </t>
        </is>
      </c>
      <c r="E4" s="4" t="inlineStr">
        <is>
          <t xml:space="preserve"> </t>
        </is>
      </c>
      <c r="F4" s="6" t="n">
        <v>4785978</v>
      </c>
      <c r="G4" s="4" t="inlineStr">
        <is>
          <t xml:space="preserve"> </t>
        </is>
      </c>
      <c r="H4" s="6" t="n">
        <v>4785978</v>
      </c>
    </row>
    <row r="5">
      <c r="A5" s="4" t="inlineStr">
        <is>
          <t>Distributions declared (b)</t>
        </is>
      </c>
      <c r="B5" s="4" t="inlineStr">
        <is>
          <t>[1]</t>
        </is>
      </c>
      <c r="C5" s="4" t="inlineStr">
        <is>
          <t xml:space="preserve"> </t>
        </is>
      </c>
      <c r="D5" s="4" t="inlineStr">
        <is>
          <t xml:space="preserve"> </t>
        </is>
      </c>
      <c r="E5" s="4" t="inlineStr">
        <is>
          <t xml:space="preserve"> </t>
        </is>
      </c>
      <c r="F5" s="6" t="n">
        <v>-4003189</v>
      </c>
      <c r="G5" s="4" t="inlineStr">
        <is>
          <t xml:space="preserve"> </t>
        </is>
      </c>
      <c r="H5" s="6" t="n">
        <v>-4003189</v>
      </c>
    </row>
    <row r="6">
      <c r="A6" s="4" t="inlineStr">
        <is>
          <t>Other comprehensive loss</t>
        </is>
      </c>
      <c r="C6" s="4" t="inlineStr">
        <is>
          <t xml:space="preserve"> </t>
        </is>
      </c>
      <c r="D6" s="4" t="inlineStr">
        <is>
          <t xml:space="preserve"> </t>
        </is>
      </c>
      <c r="E6" s="6" t="n">
        <v>-400089</v>
      </c>
      <c r="F6" s="4" t="inlineStr">
        <is>
          <t xml:space="preserve"> </t>
        </is>
      </c>
      <c r="G6" s="4" t="inlineStr">
        <is>
          <t xml:space="preserve"> </t>
        </is>
      </c>
      <c r="H6" s="6" t="n">
        <v>-400089</v>
      </c>
    </row>
    <row r="7">
      <c r="A7" s="4" t="inlineStr">
        <is>
          <t>Redemption and cancellation of shares</t>
        </is>
      </c>
      <c r="C7" s="5" t="n">
        <v>578</v>
      </c>
      <c r="D7" s="6" t="n">
        <v>550472</v>
      </c>
      <c r="E7" s="4" t="inlineStr">
        <is>
          <t xml:space="preserve"> </t>
        </is>
      </c>
      <c r="F7" s="4" t="inlineStr">
        <is>
          <t xml:space="preserve"> </t>
        </is>
      </c>
      <c r="G7" s="4" t="inlineStr">
        <is>
          <t xml:space="preserve"> </t>
        </is>
      </c>
      <c r="H7" s="6" t="n">
        <v>551050</v>
      </c>
    </row>
    <row r="8">
      <c r="A8" s="4" t="inlineStr">
        <is>
          <t>Redemption and cancellation of shares (in shares)</t>
        </is>
      </c>
      <c r="C8" s="6" t="n">
        <v>-57800</v>
      </c>
    </row>
    <row r="9">
      <c r="A9" s="4" t="inlineStr">
        <is>
          <t>Ending balance, value at Dec. 31, 2020</t>
        </is>
      </c>
      <c r="C9" s="5" t="n">
        <v>85374</v>
      </c>
      <c r="D9" s="6" t="n">
        <v>71665213</v>
      </c>
      <c r="E9" s="4" t="inlineStr">
        <is>
          <t xml:space="preserve"> </t>
        </is>
      </c>
      <c r="F9" s="6" t="n">
        <v>-22542114</v>
      </c>
      <c r="G9" s="4" t="inlineStr">
        <is>
          <t xml:space="preserve"> </t>
        </is>
      </c>
      <c r="H9" s="6" t="n">
        <v>49208473</v>
      </c>
    </row>
    <row r="10">
      <c r="A10" s="4" t="inlineStr">
        <is>
          <t>Ending balance, shares at Dec. 31, 2020</t>
        </is>
      </c>
      <c r="C10" s="6" t="n">
        <v>8537424</v>
      </c>
    </row>
    <row r="11">
      <c r="A11" s="4" t="inlineStr">
        <is>
          <t>Net loss</t>
        </is>
      </c>
      <c r="C11" s="4" t="inlineStr">
        <is>
          <t xml:space="preserve"> </t>
        </is>
      </c>
      <c r="D11" s="4" t="inlineStr">
        <is>
          <t xml:space="preserve"> </t>
        </is>
      </c>
      <c r="E11" s="4" t="inlineStr">
        <is>
          <t xml:space="preserve"> </t>
        </is>
      </c>
      <c r="F11" s="6" t="n">
        <v>-1280482</v>
      </c>
      <c r="G11" s="6" t="n">
        <v>-710</v>
      </c>
      <c r="H11" s="6" t="n">
        <v>-1281192</v>
      </c>
    </row>
    <row r="12">
      <c r="A12" s="4" t="inlineStr">
        <is>
          <t>Distributions declared (b)</t>
        </is>
      </c>
      <c r="B12" s="4" t="inlineStr">
        <is>
          <t>[2]</t>
        </is>
      </c>
      <c r="C12" s="4" t="inlineStr">
        <is>
          <t xml:space="preserve"> </t>
        </is>
      </c>
      <c r="D12" s="4" t="inlineStr">
        <is>
          <t xml:space="preserve"> </t>
        </is>
      </c>
      <c r="E12" s="4" t="inlineStr">
        <is>
          <t xml:space="preserve"> </t>
        </is>
      </c>
      <c r="F12" s="6" t="n">
        <v>-1829250</v>
      </c>
      <c r="G12" s="4" t="inlineStr">
        <is>
          <t xml:space="preserve"> </t>
        </is>
      </c>
      <c r="H12" s="6" t="n">
        <v>-1829250</v>
      </c>
    </row>
    <row r="13">
      <c r="A13" s="4" t="inlineStr">
        <is>
          <t>Contributions of noncontrolling interests</t>
        </is>
      </c>
      <c r="C13" s="4" t="inlineStr">
        <is>
          <t xml:space="preserve"> </t>
        </is>
      </c>
      <c r="D13" s="4" t="inlineStr">
        <is>
          <t xml:space="preserve"> </t>
        </is>
      </c>
      <c r="E13" s="4" t="inlineStr">
        <is>
          <t xml:space="preserve"> </t>
        </is>
      </c>
      <c r="F13" s="4" t="inlineStr">
        <is>
          <t xml:space="preserve"> </t>
        </is>
      </c>
      <c r="G13" s="6" t="n">
        <v>12221137</v>
      </c>
      <c r="H13" s="6" t="n">
        <v>12221137</v>
      </c>
    </row>
    <row r="14">
      <c r="A14" s="4" t="inlineStr">
        <is>
          <t>Redemption and cancellation of shares</t>
        </is>
      </c>
      <c r="C14" s="5" t="n">
        <v>-597</v>
      </c>
      <c r="D14" s="6" t="n">
        <v>-507235</v>
      </c>
      <c r="E14" s="4" t="inlineStr">
        <is>
          <t xml:space="preserve"> </t>
        </is>
      </c>
      <c r="F14" s="4" t="inlineStr">
        <is>
          <t xml:space="preserve"> </t>
        </is>
      </c>
      <c r="G14" s="4" t="inlineStr">
        <is>
          <t xml:space="preserve"> </t>
        </is>
      </c>
      <c r="H14" s="6" t="n">
        <v>-507832</v>
      </c>
    </row>
    <row r="15">
      <c r="A15" s="4" t="inlineStr">
        <is>
          <t>Redemption and cancellation of shares (in shares)</t>
        </is>
      </c>
      <c r="C15" s="6" t="n">
        <v>-59745</v>
      </c>
    </row>
    <row r="16">
      <c r="A16" s="4" t="inlineStr">
        <is>
          <t>Ending balance, value at Dec. 31, 2021</t>
        </is>
      </c>
      <c r="C16" s="5" t="n">
        <v>84777</v>
      </c>
      <c r="D16" s="5" t="n">
        <v>71157978</v>
      </c>
      <c r="E16" s="4" t="inlineStr">
        <is>
          <t xml:space="preserve"> </t>
        </is>
      </c>
      <c r="F16" s="5" t="n">
        <v>-25651846</v>
      </c>
      <c r="G16" s="5" t="n">
        <v>12220427</v>
      </c>
      <c r="H16" s="5" t="n">
        <v>57811336</v>
      </c>
    </row>
    <row r="17">
      <c r="A17" s="4" t="inlineStr">
        <is>
          <t>Ending balance, shares at Dec. 31, 2021</t>
        </is>
      </c>
      <c r="C17" s="6" t="n">
        <v>8477679</v>
      </c>
    </row>
    <row r="18"/>
    <row r="19">
      <c r="A19" s="4" t="inlineStr">
        <is>
          <t>[1]</t>
        </is>
      </c>
      <c r="B19" s="4" t="inlineStr">
        <is>
          <t>Dividends per share were $0.47.</t>
        </is>
      </c>
    </row>
    <row r="20">
      <c r="A20" s="4" t="inlineStr">
        <is>
          <t>[2]</t>
        </is>
      </c>
      <c r="B20" s="4" t="inlineStr">
        <is>
          <t>Dividends per share were $0.215.</t>
        </is>
      </c>
    </row>
  </sheetData>
  <mergeCells count="4">
    <mergeCell ref="A1:B1"/>
    <mergeCell ref="A18:G18"/>
    <mergeCell ref="B19:G19"/>
    <mergeCell ref="B20:G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income</t>
        </is>
      </c>
      <c r="B4" s="5" t="n">
        <v>-1281192</v>
      </c>
      <c r="C4" s="5" t="n">
        <v>4785978</v>
      </c>
    </row>
    <row r="5">
      <c r="A5" s="3" t="inlineStr">
        <is>
          <t>Adjustments to reconcile net (loss)/income to net cash used in operating activities:</t>
        </is>
      </c>
    </row>
    <row r="6">
      <c r="A6" s="4" t="inlineStr">
        <is>
          <t>Loss from investments in unconsolidated affiliated real estate entities</t>
        </is>
      </c>
      <c r="B6" s="6" t="n">
        <v>366597</v>
      </c>
      <c r="C6" s="6" t="n">
        <v>2840359</v>
      </c>
    </row>
    <row r="7">
      <c r="A7" s="4" t="inlineStr">
        <is>
          <t>Gain from disposition of investment in unconsolidated affiliated real estate entity</t>
        </is>
      </c>
      <c r="B7" s="6" t="n">
        <v>0</v>
      </c>
      <c r="C7" s="6" t="n">
        <v>-8300837</v>
      </c>
    </row>
    <row r="8">
      <c r="A8" s="4" t="inlineStr">
        <is>
          <t>Gain on sale of marketable securities</t>
        </is>
      </c>
      <c r="B8" s="6" t="n">
        <v>0</v>
      </c>
      <c r="C8" s="6" t="n">
        <v>-264589</v>
      </c>
    </row>
    <row r="9">
      <c r="A9" s="4" t="inlineStr">
        <is>
          <t>Amortization of discount on debt securities</t>
        </is>
      </c>
      <c r="B9" s="6" t="n">
        <v>0</v>
      </c>
      <c r="C9" s="6" t="n">
        <v>-30196</v>
      </c>
    </row>
    <row r="10">
      <c r="A10" s="4" t="inlineStr">
        <is>
          <t>Foreign currency transaction loss</t>
        </is>
      </c>
      <c r="B10" s="6" t="n">
        <v>0</v>
      </c>
      <c r="C10" s="6" t="n">
        <v>47648</v>
      </c>
    </row>
    <row r="11">
      <c r="A11" s="3" t="inlineStr">
        <is>
          <t>Changes in assets and liabilities:</t>
        </is>
      </c>
    </row>
    <row r="12">
      <c r="A12" s="4" t="inlineStr">
        <is>
          <t>Increase in other assets</t>
        </is>
      </c>
      <c r="B12" s="6" t="n">
        <v>-167455</v>
      </c>
      <c r="C12" s="6" t="n">
        <v>-36678</v>
      </c>
    </row>
    <row r="13">
      <c r="A13" s="4" t="inlineStr">
        <is>
          <t>Increase in accounts payable, accrued expenses and other liabilities</t>
        </is>
      </c>
      <c r="B13" s="6" t="n">
        <v>174171</v>
      </c>
      <c r="C13" s="6" t="n">
        <v>40659</v>
      </c>
    </row>
    <row r="14">
      <c r="A14" s="4" t="inlineStr">
        <is>
          <t>Increase in accrued interest on subordinated advances - related party</t>
        </is>
      </c>
      <c r="B14" s="6" t="n">
        <v>186954</v>
      </c>
      <c r="C14" s="6" t="n">
        <v>186954</v>
      </c>
    </row>
    <row r="15">
      <c r="A15" s="4" t="inlineStr">
        <is>
          <t>Net cash used in operating activities</t>
        </is>
      </c>
      <c r="B15" s="6" t="n">
        <v>-720925</v>
      </c>
      <c r="C15" s="6" t="n">
        <v>-730702</v>
      </c>
    </row>
    <row r="16">
      <c r="A16" s="3" t="inlineStr">
        <is>
          <t>CASH FLOWS FROM INVESTING ACTIVITIES:</t>
        </is>
      </c>
    </row>
    <row r="17">
      <c r="A17" s="4" t="inlineStr">
        <is>
          <t>Purchase of investment property</t>
        </is>
      </c>
      <c r="B17" s="6" t="n">
        <v>-23825033</v>
      </c>
      <c r="C17" s="6" t="n">
        <v>-5316829</v>
      </c>
    </row>
    <row r="18">
      <c r="A18" s="4" t="inlineStr">
        <is>
          <t>Proceeds from sale of marketable securities</t>
        </is>
      </c>
      <c r="B18" s="6" t="n">
        <v>0</v>
      </c>
      <c r="C18" s="6" t="n">
        <v>4141195</v>
      </c>
    </row>
    <row r="19">
      <c r="A19" s="4" t="inlineStr">
        <is>
          <t>Proceeds from disposition of investment in unconsolidated affiliated real estate entity</t>
        </is>
      </c>
      <c r="B19" s="6" t="n">
        <v>0</v>
      </c>
      <c r="C19" s="6" t="n">
        <v>21989574</v>
      </c>
    </row>
    <row r="20">
      <c r="A20" s="4" t="inlineStr">
        <is>
          <t>Investments in unconsolidated affiliated real estate entities</t>
        </is>
      </c>
      <c r="B20" s="6" t="n">
        <v>-171658</v>
      </c>
      <c r="C20" s="6" t="n">
        <v>-1119314</v>
      </c>
    </row>
    <row r="21">
      <c r="A21" s="4" t="inlineStr">
        <is>
          <t>Net cash (used in)/provided by investing activities</t>
        </is>
      </c>
      <c r="B21" s="6" t="n">
        <v>-23996691</v>
      </c>
      <c r="C21" s="6" t="n">
        <v>19694626</v>
      </c>
    </row>
    <row r="22">
      <c r="A22" s="3" t="inlineStr">
        <is>
          <t>CASH FLOWS FROM FINANCING ACTIVITIES:</t>
        </is>
      </c>
    </row>
    <row r="23">
      <c r="A23" s="4" t="inlineStr">
        <is>
          <t>Proceeds from mortgage financing</t>
        </is>
      </c>
      <c r="B23" s="6" t="n">
        <v>18421236</v>
      </c>
      <c r="C23" s="6" t="n">
        <v>0</v>
      </c>
    </row>
    <row r="24">
      <c r="A24" s="4" t="inlineStr">
        <is>
          <t>Mortgage payments</t>
        </is>
      </c>
      <c r="B24" s="6" t="n">
        <v>-16000000</v>
      </c>
      <c r="C24" s="6" t="n">
        <v>0</v>
      </c>
    </row>
    <row r="25">
      <c r="A25" s="4" t="inlineStr">
        <is>
          <t>Payment of loan fees and expenses</t>
        </is>
      </c>
      <c r="B25" s="6" t="n">
        <v>-3729935</v>
      </c>
      <c r="C25" s="6" t="n">
        <v>0</v>
      </c>
    </row>
    <row r="26">
      <c r="A26" s="4" t="inlineStr">
        <is>
          <t>Contributions of noncontrolling interests</t>
        </is>
      </c>
      <c r="B26" s="6" t="n">
        <v>12221137</v>
      </c>
      <c r="C26" s="6" t="n">
        <v>0</v>
      </c>
    </row>
    <row r="27">
      <c r="A27" s="4" t="inlineStr">
        <is>
          <t>Redemption and cancellation of common stock</t>
        </is>
      </c>
      <c r="B27" s="6" t="n">
        <v>-507832</v>
      </c>
      <c r="C27" s="6" t="n">
        <v>-551050</v>
      </c>
    </row>
    <row r="28">
      <c r="A28" s="4" t="inlineStr">
        <is>
          <t>Distributions paid to Company’s common stockholders</t>
        </is>
      </c>
      <c r="B28" s="6" t="n">
        <v>-4980697</v>
      </c>
      <c r="C28" s="6" t="n">
        <v>-1137582</v>
      </c>
    </row>
    <row r="29">
      <c r="A29" s="4" t="inlineStr">
        <is>
          <t>Net cash provided by/(used in) financing activities</t>
        </is>
      </c>
      <c r="B29" s="6" t="n">
        <v>5423909</v>
      </c>
      <c r="C29" s="6" t="n">
        <v>-1688632</v>
      </c>
    </row>
    <row r="30">
      <c r="A30" s="4" t="inlineStr">
        <is>
          <t>Effect of exchange rate changes on cash and cash equivalents and restricted cash</t>
        </is>
      </c>
      <c r="B30" s="6" t="n">
        <v>0</v>
      </c>
      <c r="C30" s="6" t="n">
        <v>-47648</v>
      </c>
    </row>
    <row r="31">
      <c r="A31" s="4" t="inlineStr">
        <is>
          <t>Net change in cash and cash equivalents and restricted cash</t>
        </is>
      </c>
      <c r="B31" s="6" t="n">
        <v>-19293707</v>
      </c>
      <c r="C31" s="6" t="n">
        <v>17227644</v>
      </c>
    </row>
    <row r="32">
      <c r="A32" s="4" t="inlineStr">
        <is>
          <t>Cash and cash equivalents and restricted cash, beginning of year</t>
        </is>
      </c>
      <c r="B32" s="6" t="n">
        <v>31490826</v>
      </c>
      <c r="C32" s="6" t="n">
        <v>14263182</v>
      </c>
    </row>
    <row r="33">
      <c r="A33" s="4" t="inlineStr">
        <is>
          <t>Cash and cash equivalents and restricted cash, end of year</t>
        </is>
      </c>
      <c r="B33" s="6" t="n">
        <v>12197119</v>
      </c>
      <c r="C33" s="6" t="n">
        <v>31490826</v>
      </c>
    </row>
    <row r="34">
      <c r="A34" s="3" t="inlineStr">
        <is>
          <t>Supplemental disclosure of cash flow information:</t>
        </is>
      </c>
    </row>
    <row r="35">
      <c r="A35" s="4" t="inlineStr">
        <is>
          <t>Non-cash purchase of investment property</t>
        </is>
      </c>
      <c r="B35" s="6" t="n">
        <v>8892440</v>
      </c>
      <c r="C35" s="6" t="n">
        <v>980649</v>
      </c>
    </row>
    <row r="36">
      <c r="A36" s="4" t="inlineStr">
        <is>
          <t>Unpaid interest accrued and capitalized as mortgage payable and construction in progress</t>
        </is>
      </c>
      <c r="B36" s="6" t="n">
        <v>139113</v>
      </c>
      <c r="C36" s="6" t="n">
        <v>0</v>
      </c>
    </row>
    <row r="37">
      <c r="A37" s="4" t="inlineStr">
        <is>
          <t>Distributions declared, but not paid</t>
        </is>
      </c>
      <c r="B37" s="6" t="n">
        <v>0</v>
      </c>
      <c r="C37" s="6" t="n">
        <v>3151447</v>
      </c>
    </row>
    <row r="38">
      <c r="A38" s="4" t="inlineStr">
        <is>
          <t>Amortization of deferred financing costs included in construction in progress</t>
        </is>
      </c>
      <c r="B38" s="6" t="n">
        <v>783323</v>
      </c>
      <c r="C38" s="6" t="n">
        <v>343759</v>
      </c>
    </row>
    <row r="39">
      <c r="A39" s="4" t="inlineStr">
        <is>
          <t>Accrued exit fee</t>
        </is>
      </c>
      <c r="B39" s="5" t="n">
        <v>770000</v>
      </c>
      <c r="C3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1</t>
        </is>
      </c>
    </row>
    <row r="3">
      <c r="A3" s="3" t="inlineStr">
        <is>
          <t>Organization, Consolidation and Presentation of Financial Statements [Abstract]</t>
        </is>
      </c>
    </row>
    <row r="4">
      <c r="A4" s="4" t="inlineStr">
        <is>
          <t>Structure</t>
        </is>
      </c>
      <c r="B4" s="4" t="inlineStr">
        <is>
          <t xml:space="preserve">1.
Structure Lightstone
Value Plus REIT IV, Inc. (“Lightstone REIT IV’’), which was formerly known as Lightstone Real Estate Income Trust,
Inc. before September 15, 2021, is a Maryland corporation, formed on September 9, 2014 Lightstone
REIT IV, together with its subsidiaries is collectively referred to as the “Company” and the use of “we,”
“our,” “us” or similar pronouns refers to Lightstone REIT IV or the Company as required
by the context in which any such pronoun is used. The
Company has and intends to continue to seek opportunities to invest in real estate and real estate-related investments. The Company’s
real estate investments may include operating properties and development projects and its real estate-related investment may include
mezzanine loans, mortgage loans, bridge loans and preferred equity interests, with a focus on development-related investments, including
investments intended to finance development or redevelopment opportunities. The Company may also invest in debt and derivative securities
related to real estate assets. A portion of the Company’s investments by value may be secured by or related to properties or entities
advised by, or wholly or partially, directly or indirectly owned by, The Lightstone Group, LLC (the “Sponsor”), its affiliates
or other real estate investment programs it sponsors. Although the Company expects that most of its investments will be of these various
types, it may also make other investments. In fact, it may invest in whatever types of investments that it believes are in its best interests. The
Company currently has 1 75 33.3 The
Company’s advisor is Lightstone Real Estate Income LLC (the “Advisor”), which is majority owned by David Lichtenstein.
On September 12, 2014, the Advisor contributed $ 200,000 20,000 222,222 2.0 9.00 The
Company does not have any employees. The Advisor receives compensation and fees for services related to the investment and management
of the Company’s assets. The Advisor has certain affiliates which may manage the properties the Company acquires. However, the
Company may also contract with other unaffiliated third-party property managers. 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On
December 16, 2021, the Company’s stockholders approved an amendment and restatement to the Company’s charter pursuant
to which the Company is no longer required to either
(a) amend its charter to extend the deadline to begin the process of achieving a liquidity event, or (b) hold a stockholders meeting
to vote on a proposal for an orderly liquidation of its portfolio. Noncontrolling
Interests in Consolidated Subsidiaries Noncontrolling
interests in consolidated subsidiaries represents the noncontrolling member’s 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in the Preparation of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pplication of these assumptions requires the exercise of judgment as to future uncertainties and, as a result,
actual results could differ from these estimates. 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Cash
and Cash Equivalents and Restricted Cash The
Company considers all highly liquid investments with an original maturity of three months or less when purchased to be cash equivalents.
The Company maintains its cash in bank deposit accounts, which, at times, may exceed U.S. federally insured limits. The Company
has not experienced any losses in such accounts. The Company believes it is not exposed to any significant credit risk on its cash and
cash equivalents. If
required by the Company’s lenders, restricted cash is held in escrow accounts for anticipated capital expenditures, real estate
taxes, and/or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chedule of cash, cash equivalents, and restricted cash
December 31,
2021 2020
Cash and cash equivalents $ 11,955,515 $ 31,406,204
Restricted cash 241,604 84,622
Total cash, cash equivalents and restricted cash $ 12,197,119 $ 31,490,826 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Once
the development project is placed in service, which may occur in phases or for an entire building or project, the costs capitalized to
construction in progress are transferred to land and improvements, buildings and improvements, and furniture and fixtures on the Company’s
consolidated balance sheets at the historical cost of the property.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eith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We
review investments for impairment in value whenever events or changes in circumstances indicate
that the carrying amount of such investment may not be recoverable. Deferred
Financing Costs Deferred
financing costs are recorded at cost and consist of loan fees and other direct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As such, the Company is subject to U.S.
federal and state income taxes and franchise taxes from these activities. As
of December 31, 2021 and 2020,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 Foreign
Currency Transactions We
previously maintained funds in a bank account that was denominated in New Israeli Shekels (“ILS”) and was re-measured into
U.S. Dollars at the current exchange rate at the end of each reporting period. During the first quarter of 2020, we converted all of
our ILS to U.S. Dollars and as a result, no longer have any ILS in the bank account. For
the year ended December 31, 2020, the Company recorded a foreign currency transaction loss of $ 47,648 Financial
Instruments The
carrying amounts reported in the consolidated balance sheets for cash and cash equivalents, restricted cash and other assets, accounts
payable and accrued expenses and other liabilities approximate their fair values because of the short maturity of these instruments. The
estimated fair value our mortgage payable approximated its carrying value because of the floating interest rate. Noncontrolling
Interest Noncontrolling
interest represents the noncontrolling member’s share of the equity in certain of the Company’s consolidated real estate
investments. Income and losses are allocated to noncontrolling interest holders based generally on their ownership percentage. Net
Earnings per Common Share Net
earnings per Common Share on a basic and fully diluted basis is earnings divided by the weighted average number of shares of common stock
outstanding. The Company does not have any potentially dilutive securities. COVID-19
Pandemic The
World Health Organization declared COVID-19 a global pandemic on March 11, 2020 and since that time many of the previously imposed restrictions
and other measures which were instituted in response have been subsequently reduced or lifted. However, the continuing COVID-19 pandemic
remains highly unpredictable and dynamic and its ultimate duration and extent continue to be dependent on various developments, such
as the emergence of variants to the virus that may cause additional strains of COVID-19, the ongoing administration and ultimate effectiveness
of vaccines, including booster shots, and the eventual timeline to achieve a sufficient level of herd immunity among the general population.
Accordingly, the ongoing COVID-19 pandemic may have negative effects on the health of the U.S. economy for the foreseeable future. To-date,
the COVID-19 pandemic has not had any significant impact on the Company’s 210-room branded hotel (the “Williamsburg Moxy
Hotel”) development project. The Company’s other investment is its approximately 33.3 The
extent to which the Company’s business may be affected by the ongoing COVID-19 pandemic will largely depend on both current and
future developments, all of which are highly uncertain and cannot be reasonably predicted. If the Company’s investments in the
Williamsburg Moxy Hotel development project and/or 40 East End Ave. Joint Venture are negatively impacted, its business and financial
results could be materially and adversely impacted. New
Accounting Pronouncements The
Company has reviewed and determined that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46:19Z</dcterms:created>
  <dcterms:modified xmlns:dcterms="http://purl.org/dc/terms/" xmlns:xsi="http://www.w3.org/2001/XMLSchema-instance" xsi:type="dcterms:W3CDTF">2022-03-23T20:46:19Z</dcterms:modified>
</cp:coreProperties>
</file>